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Formation and Business of the C" sheetId="6" state="visible" r:id="rId6"/>
    <sheet xmlns:r="http://schemas.openxmlformats.org/officeDocument/2006/relationships" name="Summary of Significant Accounti" sheetId="7" state="visible" r:id="rId7"/>
    <sheet xmlns:r="http://schemas.openxmlformats.org/officeDocument/2006/relationships" name="Available-for-Sale Securities a" sheetId="8" state="visible" r:id="rId8"/>
    <sheet xmlns:r="http://schemas.openxmlformats.org/officeDocument/2006/relationships" name="Balance Sheet Components" sheetId="9" state="visible" r:id="rId9"/>
    <sheet xmlns:r="http://schemas.openxmlformats.org/officeDocument/2006/relationships" name="Commitments and Contingencies"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Related Party Transaction" sheetId="13" state="visible" r:id="rId13"/>
    <sheet xmlns:r="http://schemas.openxmlformats.org/officeDocument/2006/relationships" name="Subsequent Event" sheetId="14" state="visible" r:id="rId14"/>
    <sheet xmlns:r="http://schemas.openxmlformats.org/officeDocument/2006/relationships" name="Summary of Significant Accoun15" sheetId="15" state="visible" r:id="rId15"/>
    <sheet xmlns:r="http://schemas.openxmlformats.org/officeDocument/2006/relationships" name="Available-for-Sale Securities16" sheetId="16" state="visible" r:id="rId16"/>
    <sheet xmlns:r="http://schemas.openxmlformats.org/officeDocument/2006/relationships" name="Balance Sheet Components (Table" sheetId="17" state="visible" r:id="rId17"/>
    <sheet xmlns:r="http://schemas.openxmlformats.org/officeDocument/2006/relationships" name="Commitments and Contingencies (" sheetId="18" state="visible" r:id="rId18"/>
    <sheet xmlns:r="http://schemas.openxmlformats.org/officeDocument/2006/relationships" name="Stock-based Compensation (Table" sheetId="19" state="visible" r:id="rId19"/>
    <sheet xmlns:r="http://schemas.openxmlformats.org/officeDocument/2006/relationships" name="Net Loss per Share (Tables)" sheetId="20" state="visible" r:id="rId20"/>
    <sheet xmlns:r="http://schemas.openxmlformats.org/officeDocument/2006/relationships" name="Formation and Business of the21" sheetId="21" state="visible" r:id="rId21"/>
    <sheet xmlns:r="http://schemas.openxmlformats.org/officeDocument/2006/relationships" name="Summary of Significant Accoun22" sheetId="22" state="visible" r:id="rId22"/>
    <sheet xmlns:r="http://schemas.openxmlformats.org/officeDocument/2006/relationships" name="Available-for-Sale Securities23" sheetId="23" state="visible" r:id="rId23"/>
    <sheet xmlns:r="http://schemas.openxmlformats.org/officeDocument/2006/relationships" name="Available-for-Sale Securities24" sheetId="24" state="visible" r:id="rId24"/>
    <sheet xmlns:r="http://schemas.openxmlformats.org/officeDocument/2006/relationships" name="Available-for-Sale Securities25" sheetId="25" state="visible" r:id="rId25"/>
    <sheet xmlns:r="http://schemas.openxmlformats.org/officeDocument/2006/relationships" name="Balance Sheet Components - Summ" sheetId="26" state="visible" r:id="rId26"/>
    <sheet xmlns:r="http://schemas.openxmlformats.org/officeDocument/2006/relationships" name="Balance Sheet Components - Su27" sheetId="27" state="visible" r:id="rId27"/>
    <sheet xmlns:r="http://schemas.openxmlformats.org/officeDocument/2006/relationships" name="Commitments and Contingencies -" sheetId="28" state="visible" r:id="rId28"/>
    <sheet xmlns:r="http://schemas.openxmlformats.org/officeDocument/2006/relationships" name="Commitments and Contingencies29" sheetId="29" state="visible" r:id="rId29"/>
    <sheet xmlns:r="http://schemas.openxmlformats.org/officeDocument/2006/relationships" name="Stock-Based Compensation - Addi" sheetId="30" state="visible" r:id="rId30"/>
    <sheet xmlns:r="http://schemas.openxmlformats.org/officeDocument/2006/relationships" name="Stock-Based Compensation - Summ" sheetId="31" state="visible" r:id="rId31"/>
    <sheet xmlns:r="http://schemas.openxmlformats.org/officeDocument/2006/relationships" name="Stock-Based Compensation - Rest" sheetId="32" state="visible" r:id="rId32"/>
    <sheet xmlns:r="http://schemas.openxmlformats.org/officeDocument/2006/relationships" name="Stock-Based Compensation - Sche" sheetId="33" state="visible" r:id="rId33"/>
    <sheet xmlns:r="http://schemas.openxmlformats.org/officeDocument/2006/relationships" name="Stock-Based Compensation - Su34" sheetId="34" state="visible" r:id="rId34"/>
    <sheet xmlns:r="http://schemas.openxmlformats.org/officeDocument/2006/relationships" name="Net Loss per Share - Schedule o" sheetId="35" state="visible" r:id="rId35"/>
    <sheet xmlns:r="http://schemas.openxmlformats.org/officeDocument/2006/relationships" name="Related Party Transaction - Add" sheetId="36" state="visible" r:id="rId36"/>
  </sheets>
  <definedNames/>
  <calcPr calcId="124519" fullCalcOnLoad="1"/>
</workbook>
</file>

<file path=xl/sharedStrings.xml><?xml version="1.0" encoding="utf-8"?>
<sst xmlns="http://schemas.openxmlformats.org/spreadsheetml/2006/main" uniqueCount="305">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IMT</t>
  </si>
  <si>
    <t>Entity Registrant Name</t>
  </si>
  <si>
    <t>AIMMUNE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Prepaid expenses and other current assets</t>
  </si>
  <si>
    <t>Total current assets</t>
  </si>
  <si>
    <t>Long-term investments</t>
  </si>
  <si>
    <t>Property and equipment, net</t>
  </si>
  <si>
    <t>Prepaid expenses and other assets</t>
  </si>
  <si>
    <t>Total assets</t>
  </si>
  <si>
    <t>Current liabilities:</t>
  </si>
  <si>
    <t>Accounts payable</t>
  </si>
  <si>
    <t>Accrued liabilities</t>
  </si>
  <si>
    <t>Other current liabilities</t>
  </si>
  <si>
    <t>Total current liabilities</t>
  </si>
  <si>
    <t>Other liabilities</t>
  </si>
  <si>
    <t>Total liabilities</t>
  </si>
  <si>
    <t>Commitments and contingencies (Note 5)</t>
  </si>
  <si>
    <t xml:space="preserve"> </t>
  </si>
  <si>
    <t>Stockholders’ equity:</t>
  </si>
  <si>
    <t>Common stock, par value $0.0001 per share—290,000 shares authorized as of September 30, 2017, and December 31, 2016; 50,695 and 50,204 shares issued and outstanding as of September 30, 2017, and December 31, 2016, respectively (including 82 and 200 shares subject to repurchase, legally issued and outstanding as of September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mmon Stock Subject to Repurchase</t>
  </si>
  <si>
    <t>CONDENSED CONSOLIDATED STATEMENTS OF COMPREHENSIVE LOSS (Unaudited) - USD ($) shares in Thousands, $ in Thousands</t>
  </si>
  <si>
    <t>3 Months Ended</t>
  </si>
  <si>
    <t>Sep. 30, 2016</t>
  </si>
  <si>
    <t>Operating expenses</t>
  </si>
  <si>
    <t>Research and development</t>
  </si>
  <si>
    <t>General and administrative</t>
  </si>
  <si>
    <t>Total operating expenses</t>
  </si>
  <si>
    <t>Loss from operations</t>
  </si>
  <si>
    <t>Interest income, net</t>
  </si>
  <si>
    <t>Net loss</t>
  </si>
  <si>
    <t>Other comprehensive income (loss), net of tax:</t>
  </si>
  <si>
    <t>Unrealized gains (losses) on investments</t>
  </si>
  <si>
    <t>Comprehensive loss</t>
  </si>
  <si>
    <t>Net loss per common share, basic and diluted</t>
  </si>
  <si>
    <t>Weighted average shares used in computing net loss per common share, basic and diluted</t>
  </si>
  <si>
    <t>CONDENSED CONSOLIDATED STATEMENTS OF CASH FLOWS (Unaudited) - USD ($) $ in Thousands</t>
  </si>
  <si>
    <t>Cash flows from operating activities:</t>
  </si>
  <si>
    <t>Adjustments to reconcile net loss to net cash used in operating activities</t>
  </si>
  <si>
    <t>Depreciation expense</t>
  </si>
  <si>
    <t>Stock-based compensation expense</t>
  </si>
  <si>
    <t>Amortization of premium on investment securities</t>
  </si>
  <si>
    <t>Changes in operating assets and liabilities:</t>
  </si>
  <si>
    <t>Net cash used in operating activities</t>
  </si>
  <si>
    <t>Cash flows from investing activities:</t>
  </si>
  <si>
    <t>Purchase of property and equipment</t>
  </si>
  <si>
    <t>Purchase of investments</t>
  </si>
  <si>
    <t>Maturities of investments</t>
  </si>
  <si>
    <t>Net cash provided by investing activities</t>
  </si>
  <si>
    <t>Cash flows from financing activities:</t>
  </si>
  <si>
    <t>Net cash proceeds from exercise of stock options, including early exercise</t>
  </si>
  <si>
    <t>Net cash provided by financing activities</t>
  </si>
  <si>
    <t>Net increase (decrease) in cash and cash equivalents</t>
  </si>
  <si>
    <t>Cash and cash equivalents at the beginning of the period</t>
  </si>
  <si>
    <t>Cash and cash equivalents at the end of the period</t>
  </si>
  <si>
    <t>Formation and Business of the Company</t>
  </si>
  <si>
    <t>Organization Consolidation And Presentation Of Financial Statements [Abstract]</t>
  </si>
  <si>
    <t xml:space="preserve">1. Formation and Business of the Company Aimmune Therapeutics, Inc., or the Company, is a clinical-stage biopharmaceutical company advancing a new therapeutic approach, including the development of proprietary product candidates, for the treatment of peanut and other food allergies. Our therapeutic approach, which we refer to as Characterized Oral Desensitization Immunotherapy, or CODIT TM Since inception, we have incurred net losses and negative cash flows from operations. During the quarter and nine months ended September 30, 2017, we incurred a net loss of $31.8 million and $90.2 million, respectively, and during the nine months ended September 30, 2017, we used $67.7 million of cash in operations. As of September 30, 2017, we had an accumulated deficit of $224.3 million, and we do not expect to experience positive cash flows in the near future. As of September 30, 2017, we had cash, cash equivalents and investments of $212.0 million. We believe that our existing capital resources will be sufficient to fund our planned operations for the next 12 months and through expected regulatory submissions for AR101, our lead CODIT TM </t>
  </si>
  <si>
    <t>Summary of Significant Accounting Policies</t>
  </si>
  <si>
    <t>Accounting Policies [Abstract]</t>
  </si>
  <si>
    <t xml:space="preserve">2. Summary of Significant Accounting Policies Basis of Preparation The accompanying condensed consolidated financial statements have been prepared in accordance with Generally Accepted Accounting Principles, or GAAP, in the United States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16, has been derived from audited consolidated financial statements at that date but does not include all of the information required by U.S. GAAP for complete financial statements. These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quarter and nine months ended September 30, 2017, are not necessarily indicative of the results to be expected for the year ending December 31, 2017, or for any other interim period or for any other future year. We operate in one reportable segment. The accompanying condensed consolidated financial statements and related financial information should be read in conjunction with the audited consolidated financial statements and the related notes thereto for the year ended December 31, 2016, included in our Annual Report on Form 10-K filed with the SEC. Basis of Consolidation The accompanying condensed consolidated financial statements include the accounts of our wholly-owned subsidiaries. All significant intercompany transactions have been eliminated. Use of Estimates The preparation of the accompanying condensed consolidated financial statements in accordance with U.S. GAAP requires us to make estimates and assumptions that affect the reported amounts of assets and liabilities, the disclosure of contingent assets and liabilities at the date of the condensed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Significant Accounting Policies There have been no significant changes to the accounting policies during the quarter and nine months ended September 30, 2017, as compared to the significant accounting policies described in Note 2 of the “Notes to Financial Statements” in our audited consolidated financial statements included in our Annual Report on Form 10-K for the year ended December 31, 2016, except as disclosed below. Recently Adopted Accounting Pronouncements In March 2016, the Financial Accounting Standards Board, or FASB, issued Accounting Standards Update, or ASU, No. 2016-09, Compensation—Stock Compensation (Topic 718) Improvements to Employee Share-Based Payment Accounting , which simplifies several aspects of accounting for share-based payment transactions including the income tax consequences, classification of awards as either equity or liabilities, classification on the statement of cash flows and accounting for forfeitures. Upon our adoption of the new standard for fiscal year 2017, all excess tax benefits and tax deficiencies are recognized as income tax expense or benefit in the income statement. The tax effects of exercised or vested awards are treated as discrete items in the reporting period in which they occur. We recognize excess tax benefits regardless of whether the benefit reduces taxes payable in the current period. We applied the modified retrospective approach upon adoption, and prior periods have not been adjusted. As a result, we have established a net operating loss deferred tax asset of $1.2 million to account for prior period excess tax benefits through retained earnings; however, an offsetting valuation allowance of $1.2 million has also been established through retained earnings because it is not more likely than not that the deferred tax asset will be realized due to historical and expected future losses, such that there is no impact on our condensed consolidated financial statements. Additionally, as allowed by the standard, we elected to continue to estimate potential forfeitures. Recently Issued Accounting Pronouncements Not Yet Adopted In May 2017, the FASB issued ASU 2017-09, Compensation–Stock Compensation (Topic 718): Scope of Modification Accounting We are currently evaluating the impact the adoption of this new standard will have on our consolidated financial statements. In February 2016, the FASB issued ASU No. 2016-02, Leases (Topic 842) , which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standard is effective for interim and annual periods beginning after December 15, 2018, with early adoption permitted. The new standard is expected to impact our consolidated financial statements as we have certain operating lease arrangements for which we are the lessee. We are currently evaluating the impact the adoption of this new standard will have on our consolidated financial statements. </t>
  </si>
  <si>
    <t>Available-for-Sale Securities and Fair Value Measurements</t>
  </si>
  <si>
    <t>Fair Value Disclosures [Abstract]</t>
  </si>
  <si>
    <t xml:space="preserve">3. Available-for-Sale Securities and Fair Value Measurements We define fair value as the exchange price that would be received for an asset or paid to transfer a liability (an exit price) in the principal or most advantageous market for the asset or liability in an Our valuation techniques are based on observable and unobservable inputs. Observable inputs reflect readily obtainable data from independent sources, while unobservable inputs reflect our market assumptions. We classify these inputs into the following hierarchy: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Unobservable inputs that are significant to the measurement of the fair value of the assets or liabilities that are supported by little or no market data. The following tables set forth our financial instrumen ts that were measured at fair value on a recurring basis by level within the fair value hierarchy (in thousands):
September 30, 2017
Level 1
Level 2
Level 3
Total
Cash and cash equivalents:
Cash and money market funds
$
38,725
$
—
$
—
$
38,725
Corporate securities
—
906
—
906
Commercial paper
—
31,190
—
31,190
US government securities
—
3,000
—
3,000
Total cash and cash equivalents
$
38,725
$
35,096
$
—
$
73,821
Investments:
Agency securities
$
—
$
13,421
$
—
$
13,421
Corporate securities
—
39,167
—
39,167
Commercial paper
—
27,113
—
27,113
U.S. government securities
—
58,508
—
58,508
Total investments
$
—
$
138,209
$
—
$
138,209
December 31, 2016
Level 1
Level 2
Level 3
Total
Cash and cash equivalents:
Cash and money market funds
$
107,977
$
—
$
—
$
107,977
Commercial paper
—
16,033
—
16,033
Total cash and cash equivalents
$
107,977
$
16,033
$
—
$
124,010
Investments:
Agency securities
$
—
$
45,571
$
—
$
45,571
Corporate securities
—
22,031
—
22,031
Commercial paper
—
8,669
—
8,669
U.S. government securities
—
82,252
—
82,252
Total investments
$
—
$
158,523
$
—
$
158,523
Our valuation techniques used to measure the fair value of money market funds were derived from quoted prices in active markets for identical assets. The valuation techniques used to measure the fair value of investments, all of which have counterparties with high credit ratings, were valued based on quoted market prices or model-driven valuations using significant inputs derived from or corroborated by observable market data. Investments are carried at fair value. During the quarter and nine months ended September 30, 2017 and 2016, there were no transfers between Level 1 and Level 2 of the fair value hierarchy. Available-for-sale investments are carried at fair value and are included in the tables above. The aggregate market value, cost basis, and gross unrealized gains and losses of available-for-sale investments by security type, classified in cash equivalents and investments, as of September 30, 2017 and December 31, 2016, are as follows
September 30, 2017
Amortized Cost
Gross Unrealized Gains
Gross Unrealized Losses
Total Fair Value
Agency securities
$
13,434
$
—
$
(13
)
$
13,421
Corporate securities
40,086
—
(13
)
40,073
Commercial paper
58,303
—
—
58,303
U.S. government securities
61,557
—
(49
)
61,508
Total available-for-sale investments
$
173,380
$
—
$
(75
)
$
173,305
December 31, 2016
Amortized Cost
Gross unrealized gains
Gross unrealized losses
Total fair value
Agency securities
$
45,591
$
5
$
(25
)
$
45,571
Corporate securities
22,050
2
(21
)
22,031
Commercial paper
24,702
—
—
24,702
U.S. government securities
82,240
15
(3
)
82,252
Total available-for-sale investments
$
174,583
$
22
$
(49
)
$
174,556
At September 30, 2017, all of the available-for-sale securities have contractual maturities within one year. We periodically review our available-for-sale investments for other-than-temporary impairment loss. We consider factors such as the duration, severity and the reason for the decline in value,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During the quarter and nine months ended September 30, 2017 and 2016, we did not recognize any other-than-temporary impairment losses. All marketable securities with unrealized losses have been in a loss position for less than twelve months. </t>
  </si>
  <si>
    <t>Balance Sheet Components</t>
  </si>
  <si>
    <t>Balance Sheet Related Disclosures [Abstract]</t>
  </si>
  <si>
    <t>4. Balance Sheet Components Property and Equipment, Net Property and equipment, net consists of the following (in thousands):
September 30, 2017
December 31, 2016
Computer equipment
$
1,211
$
850
Leased equipment
100
—
Furniture and equipment
1,132
776
Manufacturing equipment
805
703
Leasehold improvements
2,999
—
Building
688
—
Construction in progress
9,351
8,749
Property and equipment, gross
16,286
11,078
Less: accumulated depreciation
(1,346
)
(687
)
Property and equipment, net
$
14,940
$
10,391
Accrued Liabilities Accrued liabilities consisted of the following (in thousands):
September 30, 2017
December 31, 2016
Compensation and benefits
$
4,155
$
3,195
Research and development
10,250
5,154
Professional and consulting
2,401
967
Other
42
605
Total accrued liabilities
$
16,848
$
9,921</t>
  </si>
  <si>
    <t>Commitments and Contingencies</t>
  </si>
  <si>
    <t>Commitments And Contingencies Disclosure [Abstract]</t>
  </si>
  <si>
    <t>5. Commitments and Contingencies Facility Leases In March 2015, we entered into a lease for our corporate headquarters in Brisbane, California for 11,665 square feet of office space. In August 2015, we entered into a lease amendment, pursuant to which we leased an additional 26,355 square feet of office space. In June 2017, we entered into a second lease amendment, under which we leased an additional 14,841 square feet of office space. The term for the additional space commences on January 1, 2018, or later upon the delivery of the premises to us, and terminates on June 30, 2024. Additionally, the term of the existing office space has been extended to be coterminous with the new space. No additional security deposit was required, and we are responsible for the operating expenses over base operating expenses as defined in the original lease agreement. Total future aggregate minimum lease payments under our current operating leases, including the additional space under the second lease amendment, assuming that we take possession of the additional space on January 1, 2018, are as follows (in thousands):
Year Ending December 31,
2018
$
2,545
2019
2,557
2020
2,645
2021
2,724
2022
2,805
and after
4,611
Total
$
17,887
Indemnifications We indemnify each of our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we currently hold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Legal We are currently not a party to any material legal proceedings. During the normal course of business, we may be a party to legal claims that may not be covered by insurance. We do not believe that any such claims would have a material impact on our consolidated financial statements.</t>
  </si>
  <si>
    <t>Stock-based Compensation</t>
  </si>
  <si>
    <t>Disclosure Of Compensation Related Costs Sharebased Payments [Abstract]</t>
  </si>
  <si>
    <t>Stock-Based Compensation</t>
  </si>
  <si>
    <t>6. Stock-Based Compensation Equity Incentive Plan In January 2013, we adopted our Stock Plan (the “2013 Plan”) and in July 2015, we adopted a new Stock Plan (the “2015 Plan”). Upon consummation of our IPO, the 2013 Plan was terminated and no further shares are reserved for issuance under the 2013 Plan. As of September 30, 2017, there were 4.5 million shares reserved for future issuance under our 2015 Plan. As of September 30, 2017, there were 6.9 million shares subject to outstanding options under our Plans. The 2013 Plan allowed employees to exercise stock options in exchange for cash before the requisite service was provided (e.g., before the award is vested under its original terms); however, such arrangements permit us to subsequently repurchase such shares at the exercise price if the vesting conditions are not satisfied. Such an exercise is not substantive for accounting purposes. Therefore, the payment received by us for the exercise price is recognized as an early exercise liability on the consolidated balance sheets and will be transferred to common stock and additional paid-in capital as such shares vest. As of September 30, 2017 and Option activity under the 2015 Plan and 2013 Plan is set forth below:
Options Outstanding
Number Options and Unvested Shares
Weighted- Average Exercise Price
Weighted Average Remaining Contractual Life (in years)
Aggregate Intrinsic Value (in thousands)
Balance, December 31, 2016
5,628,907
$
9.50
9.02
$
61,617
Options granted
2,235,800
$
19.83
Options exercised and shares vested
(590,657
)
$
5.72
Options cancelled
(343,499
)
$
8.25
Balance, September 30, 2017
6,930,551
$
13.44
8.33
$
79,798
Options vested and expected to vest as of September 30, 2017
6,579,648
$
13.25
8.29
$
77,060
Options exercisable as of September 30, 2017
3,352,360
$
8.26
7.45
$
55,414
The aggregate intrinsic values of options outstanding, exercisable, and vested and expected to vest were calculated as the difference between the exercise price of the options and the market price for shares of our common stock as of September 30, 2017. The 2013 Plan provided for early exercise, therefore, all our outstanding stock options issued under that plan are exercisable. As of September 30, 2017 and 2016, there was $44.3 million and $29.2 million, respectively, of unrecognized stock-based compensation expense related to stock options, which is expected to be recognized over the weighted-average remaining vesting period of 2.7 years and 2.9 years, respectively. Restricted stock unit, or RSU, activity under the 2015 Plan is set forth below:
Shares
Weighted Average Grant Date Fair Value
Unvested Balance, December 31, 2016
17,000
$
14.01
Awarded
—
—
Released
(17,000
)
14.01
Forfeited
—
—
Unvested Balance, September 30, 2017
—
—
RSUs are measured based on the fair market value of the underlying stock on the date of grant and recognized as expense on a straight-line basis over the employee’s requisite service period (generally the vesting period). Valuation Assumptions The weighted-average assumptions used to estimate the fair value of stock options using the Black-Scholes option valuation model and the resulting weighted average fair value of stock options granted were as follows :
Quarter Ended September 30,
Nine Months Ended September 30,
2017
2016
2017
2016
Expected term (in years)
6.0
6.1
6.0
6.0
Expected volatility
71.1
%
75.9
%
73.0
%
74.5
%
Risk free interest rate
2.1
%
1.1
%
2.1
%
1.7
%
Dividend yield
—
%
—
%
—
%
—
%
Weighted average estimated fair value
$
14.57
$
9.61
$
12.89
$
10.19
Stock-Based Compensation Expense Stock-based compensation expense, net of estimated forfeitures, reflected in the condensed consolidated statements of comprehensive loss is as follows (in thousands):
Quarter Ended September 30,
Nine Months Ended September 30,
2017
2016
2017
2016
Research and development
$
1,305
$
1,493
$
3,482
$
3,710
General and administrative
2,774
1,995
8,389
5,383
Total stock-based compensation expense
$
4,079
$
3,488
$
11,871
$
9,093</t>
  </si>
  <si>
    <t>Net Loss per Share</t>
  </si>
  <si>
    <t>Earnings Per Share [Abstract]</t>
  </si>
  <si>
    <t>7. Net Loss per Share Basic net loss per share is calculated based on the weighted-average number of common shares outstanding during the periods presented. For periods in which we have generated a net loss, basic and diluted net loss per share are the same due to the requirement to exclude potentially dilutive securities, consisting of common shares underlying outstanding stock options and restricted stock units, which would have an anti-dilutive effect on net loss per share. The following common stock equivalents were excluded from the computation of diluted net loss per share for the periods presented because their inclusion would have been antidilutive:
Quarter Ended September 30,
Nine Months Ended September 30,
2017
2016
2017
2016
Stock options
6,930,551
5,956,839
6,930,551
5,956,839
Restricted stock units
—
17,000
—
17,000</t>
  </si>
  <si>
    <t>Related Party Transaction</t>
  </si>
  <si>
    <t>Related Party Transactions [Abstract]</t>
  </si>
  <si>
    <t xml:space="preserve">8. Related Party Transaction In June 2017, Mark McDade, a member of our Board of Directors, joined the Board of Directors of MyHealthTeams, a private company that creates social networks for people living with chronic conditions by partnering with pharmaceutical and healthcare companies. We entered into an agreement with MyHealthTeams in 2015 under which they provide services to us. During the quarter and nine months ended September 30, 2017, our payments to MyHealthTeams pursuant to such agreement were $0.1 million. During the quarter and nine months ended September 30, 2016, our payments to MyHealthTeams pursuant to such agreement were zero and $0.2 million, respectively. At September 30, 2017 and December 31, 2016, the balance of the accrued liability under the MyHealthTeams agreement was $0.2 million and zero, respectively. </t>
  </si>
  <si>
    <t>Subsequent Event</t>
  </si>
  <si>
    <t>Subsequent Events [Abstract]</t>
  </si>
  <si>
    <t>9. Subsequent Event On October 16, 2017, we announced a clinical collaboration with Regeneron and its strategic alliance collaborator, Sanofi, to study AR101 treatment with adjunctive dupilumab in peanut-allergic patients in a Phase 2 clinical trial, which will evaluate if adjunctive treatment with AR101 and dupilumab can help further protect people with peanut allergies. Regeneron will sponsor the clinical trial, and we will provide clinical supply of AR101 and food challenge materials. The planned Phase 2 clinical trial is expected to begin in 2018.</t>
  </si>
  <si>
    <t>Summary of Significant Accounting Policies (Policies)</t>
  </si>
  <si>
    <t>Basis of Preparation</t>
  </si>
  <si>
    <t>Basis of Preparation The accompanying condensed consolidated financial statements have been prepared in accordance with Generally Accepted Accounting Principles, or GAAP, in the United States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16, has been derived from audited consolidated financial statements at that date but does not include all of the information required by U.S. GAAP for complete financial statements. These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quarter and nine months ended September 30, 2017, are not necessarily indicative of the results to be expected for the year ending December 31, 2017, or for any other interim period or for any other future year. We operate in one reportable segment. The accompanying condensed consolidated financial statements and related financial information should be read in conjunction with the audited consolidated financial statements and the related notes thereto for the year ended December 31, 2016, included in our Annual Report on Form 10-K filed with the SEC.</t>
  </si>
  <si>
    <t>Basis of Consolidation</t>
  </si>
  <si>
    <t>Basis of Consolidation The accompanying condensed consolidated financial statements include the accounts of our wholly-owned subsidiaries. All significant intercompany transactions have been eliminated.</t>
  </si>
  <si>
    <t>Use of Estimates</t>
  </si>
  <si>
    <t>Use of Estimates The preparation of the accompanying condensed consolidated financial statements in accordance with U.S. GAAP requires us to make estimates and assumptions that affect the reported amounts of assets and liabilities, the disclosure of contingent assets and liabilities at the date of the condensed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Significant Accounting Policies</t>
  </si>
  <si>
    <t xml:space="preserve">Significant Accounting Policies There have been no significant changes to the accounting policies during the quarter and nine months ended September 30, 2017, as compared to the significant accounting policies described in Note 2 of the “Notes to Financial Statements” in our audited consolidated financial statements included in our Annual Report on Form 10-K for the year ended December 31, 2016, except as disclosed below. </t>
  </si>
  <si>
    <t>Recently Adopted Accounting Pronouncements</t>
  </si>
  <si>
    <t>Recently Adopted Accounting Pronouncements In March 2016, the Financial Accounting Standards Board, or FASB, issued Accounting Standards Update, or ASU, No. 2016-09, Compensation—Stock Compensation (Topic 718) Improvements to Employee Share-Based Payment Accounting , which simplifies several aspects of accounting for share-based payment transactions including the income tax consequences, classification of awards as either equity or liabilities, classification on the statement of cash flows and accounting for forfeitures. Upon our adoption of the new standard for fiscal year 2017, all excess tax benefits and tax deficiencies are recognized as income tax expense or benefit in the income statement. The tax effects of exercised or vested awards are treated as discrete items in the reporting period in which they occur. We recognize excess tax benefits regardless of whether the benefit reduces taxes payable in the current period. We applied the modified retrospective approach upon adoption, and prior periods have not been adjusted. As a result, we have established a net operating loss deferred tax asset of $1.2 million to account for prior period excess tax benefits through retained earnings; however, an offsetting valuation allowance of $1.2 million has also been established through retained earnings because it is not more likely than not that the deferred tax asset will be realized due to historical and expected future losses, such that there is no impact on our condensed consolidated financial statements. Additionally, as allowed by the standard, we elected to continue to estimate potential forfeitures.</t>
  </si>
  <si>
    <t>Recently Issued Accounting Pronouncements Not Yet Adopted</t>
  </si>
  <si>
    <t>Recently Issued Accounting Pronouncements Not Yet Adopted In May 2017, the FASB issued ASU 2017-09, Compensation–Stock Compensation (Topic 718): Scope of Modification Accounting We are currently evaluating the impact the adoption of this new standard will have on our consolidated financial statements. In February 2016, the FASB issued ASU No. 2016-02, Leases (Topic 842) , which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standard is effective for interim and annual periods beginning after December 15, 2018, with early adoption permitted. The new standard is expected to impact our consolidated financial statements as we have certain operating lease arrangements for which we are the lessee. We are currently evaluating the impact the adoption of this new standard will have on our consolidated financial statements.</t>
  </si>
  <si>
    <t>Fair Value Measurements</t>
  </si>
  <si>
    <t xml:space="preserve">We define fair value as the exchange price that would be received for an asset or paid to transfer a liability (an exit price) in the principal or most advantageous market for the asset or liability in an Our valuation techniques are based on observable and unobservable inputs. Observable inputs reflect readily obtainable data from independent sources, while unobservable inputs reflect our market assumptions. We classify these inputs into the following hierarchy: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Unobservable inputs that are significant to the measurement of the fair value of the assets or liabilities that are supported by little or no market data. </t>
  </si>
  <si>
    <t>Available-for-Sale Securities and Fair Value Measurements (Tables)</t>
  </si>
  <si>
    <t>Summary of Financial Instruments Measured at Fair Value on a Recurring Basis</t>
  </si>
  <si>
    <t>The following tables set forth our financial instrumen ts that were measured at fair value on a recurring basis by level within the fair value hierarchy (in thousands):
September 30, 2017
Level 1
Level 2
Level 3
Total
Cash and cash equivalents:
Cash and money market funds
$
38,725
$
—
$
—
$
38,725
Corporate securities
—
906
—
906
Commercial paper
—
31,190
—
31,190
US government securities
—
3,000
—
3,000
Total cash and cash equivalents
$
38,725
$
35,096
$
—
$
73,821
Investments:
Agency securities
$
—
$
13,421
$
—
$
13,421
Corporate securities
—
39,167
—
39,167
Commercial paper
—
27,113
—
27,113
U.S. government securities
—
58,508
—
58,508
Total investments
$
—
$
138,209
$
—
$
138,209
December 31, 2016
Level 1
Level 2
Level 3
Total
Cash and cash equivalents:
Cash and money market funds
$
107,977
$
—
$
—
$
107,977
Commercial paper
—
16,033
—
16,033
Total cash and cash equivalents
$
107,977
$
16,033
$
—
$
124,010
Investments:
Agency securities
$
—
$
45,571
$
—
$
45,571
Corporate securities
—
22,031
—
22,031
Commercial paper
—
8,669
—
8,669
U.S. government securities
—
82,252
—
82,252
Total investments
$
—
$
158,523
$
—
$
158,523</t>
  </si>
  <si>
    <t>Summary of Aggregate Market Value, Cost Basis and Gross Unrealized Gains and Losses of Available-for-Sale Investments by Security Type</t>
  </si>
  <si>
    <t>The aggregate market value, cost basis, and gross unrealized gains and losses of available-for-sale investments by security type, classified in cash equivalents and investments, as of September 30, 2017 and December 31, 2016, are as follows (in thousands):
September 30, 2017
Amortized Cost
Gross Unrealized Gains
Gross Unrealized Losses
Total Fair Value
Agency securities
$
13,434
$
—
$
(13
)
$
13,421
Corporate securities
40,086
—
(13
)
40,073
Commercial paper
58,303
—
—
58,303
U.S. government securities
61,557
—
(49
)
61,508
Total available-for-sale investments
$
173,380
$
—
$
(75
)
$
173,305
December 31, 2016
Amortized Cost
Gross unrealized gains
Gross unrealized losses
Total fair value
Agency securities
$
45,591
$
5
$
(25
)
$
45,571
Corporate securities
22,050
2
(21
)
22,031
Commercial paper
24,702
—
—
24,702
U.S. government securities
82,240
15
(3
)
82,252
Total available-for-sale investments
$
174,583
$
22
$
(49
)
$
174,556</t>
  </si>
  <si>
    <t>Balance Sheet Components (Tables)</t>
  </si>
  <si>
    <t>Summary of Property And Equipment, Net</t>
  </si>
  <si>
    <t>Property and equipment, net consists of the following (in thousands):
September 30, 2017
December 31, 2016
Computer equipment
$
1,211
$
850
Leased equipment
100
—
Furniture and equipment
1,132
776
Manufacturing equipment
805
703
Leasehold improvements
2,999
—
Building
688
—
Construction in progress
9,351
8,749
Property and equipment, gross
16,286
11,078
Less: accumulated depreciation
(1,346
)
(687
)
Property and equipment, net
$
14,940
$
10,391</t>
  </si>
  <si>
    <t>Summary of Accrued Liabilities</t>
  </si>
  <si>
    <t>Accrued liabilities consisted of the following (in thousands):
September 30, 2017
December 31, 2016
Compensation and benefits
$
4,155
$
3,195
Research and development
10,250
5,154
Professional and consulting
2,401
967
Other
42
605
Total accrued liabilities
$
16,848
$
9,921</t>
  </si>
  <si>
    <t>Commitments and Contingencies (Tables)</t>
  </si>
  <si>
    <t>Schedule of Future Aggregate Minimum Lease Payments</t>
  </si>
  <si>
    <t>Total future aggregate minimum lease payments under our current operating leases, including the additional space under the second lease amendment, assuming that we take possession of the additional space on January 1, 2018, are as follows (in thousands):
Year Ending December 31,
2018
$
2,545
2019
2,557
2020
2,645
2021
2,724
2022
2,805
and after
4,611
Total
$
17,887</t>
  </si>
  <si>
    <t>Stock-based Compensation (Tables)</t>
  </si>
  <si>
    <t>Summary of Stock Option Activity</t>
  </si>
  <si>
    <t>Option activity under the 2015 Plan and 2013 Plan is set forth below:
Options Outstanding
Number Options and Unvested Shares
Weighted- Average Exercise Price
Weighted Average Remaining Contractual Life (in years)
Aggregate Intrinsic Value (in thousands)
Balance, December 31, 2016
5,628,907
$
9.50
9.02
$
61,617
Options granted
2,235,800
$
19.83
Options exercised and shares vested
(590,657
)
$
5.72
Options cancelled
(343,499
)
$
8.25
Balance, September 30, 2017
6,930,551
$
13.44
8.33
$
79,798
Options vested and expected to vest as of September 30, 2017
6,579,648
$
13.25
8.29
$
77,060
Options exercisable as of September 30, 2017
3,352,360
$
8.26
7.45
$
55,414</t>
  </si>
  <si>
    <t>Restricted Stock Unit Activity</t>
  </si>
  <si>
    <t>Restricted stock unit, or RSU, activity under the 2015 Plan is set forth below:
Shares
Weighted Average Grant Date Fair Value
Unvested Balance, December 31, 2016
17,000
$
14.01
Awarded
—
—
Released
(17,000
)
14.01
Forfeited
—
—
Unvested Balance, September 30, 2017
—
—</t>
  </si>
  <si>
    <t>Schedule of Weighted Average Assumptions to Fair Value of Stock Options</t>
  </si>
  <si>
    <t>The weighted-average assumptions used to estimate the fair value of stock options using the Black-Scholes option valuation model and the resulting weighted average fair value of stock options granted were as follows :
Quarter Ended September 30,
Nine Months Ended September 30,
2017
2016
2017
2016
Expected term (in years)
6.0
6.1
6.0
6.0
Expected volatility
71.1
%
75.9
%
73.0
%
74.5
%
Risk free interest rate
2.1
%
1.1
%
2.1
%
1.7
%
Dividend yield
—
%
—
%
—
%
—
%
Weighted average estimated fair value
$
14.57
$
9.61
$
12.89
$
10.19</t>
  </si>
  <si>
    <t>Summary of Stock-based Compensation Expense Net of Estimated Forfeitures</t>
  </si>
  <si>
    <t>Stock-Based Compensation Expense Stock-based compensation expense, net of estimated forfeitures, reflected in the condensed consolidated statements of comprehensive loss is as follows (in thousands):
Quarter Ended September 30,
Nine Months Ended September 30,
2017
2016
2017
2016
Research and development
$
1,305
$
1,493
$
3,482
$
3,710
General and administrative
2,774
1,995
8,389
5,383
Total stock-based compensation expense
$
4,079
$
3,488
$
11,871
$
9,093</t>
  </si>
  <si>
    <t>Net Loss per Share (Tables)</t>
  </si>
  <si>
    <t>Schedule of Antidilutive Securities Excluded from Computation of Diluted Net Loss per Share</t>
  </si>
  <si>
    <t>The following common stock equivalents were excluded from the computation of diluted net loss per share for the periods presented because their inclusion would have been antidilutive:
Quarter Ended September 30,
Nine Months Ended September 30,
2017
2016
2017
2016
Stock options
6,930,551
5,956,839
6,930,551
5,956,839
Restricted stock units
—
17,000
—
17,000</t>
  </si>
  <si>
    <t>Formation and Business of the Company - Additional Information (Details) - USD ($) $ in Thousands</t>
  </si>
  <si>
    <t>Cash, cash equivalents and investments</t>
  </si>
  <si>
    <t>Summary of Significant Accounting Policies - Additional Information (Details) $ in Millions</t>
  </si>
  <si>
    <t>Sep. 30, 2017USD ($)Segment</t>
  </si>
  <si>
    <t>Significant Accounting Policies [Line Items]</t>
  </si>
  <si>
    <t>Number of reportable segments | Segment</t>
  </si>
  <si>
    <t>Deferred Tax Asset | Retained Earnings | ASU 2016-09</t>
  </si>
  <si>
    <t>Cumulative effect adjustment to retained earnings</t>
  </si>
  <si>
    <t>Offsetting Valuation Allowance | Retained Earnings | ASU 2016-09</t>
  </si>
  <si>
    <t>Available-for-Sale Securities and Fair Value Measurements - Summary of Financial Instruments Measured at Fair Value on a Recurring Basis (Details) - Fair Value Measurements Recurring - USD ($) $ in Thousands</t>
  </si>
  <si>
    <t>Total cash and cash equivalents</t>
  </si>
  <si>
    <t>Investments:</t>
  </si>
  <si>
    <t>Total investments</t>
  </si>
  <si>
    <t>Commercial Paper</t>
  </si>
  <si>
    <t>U.S. Government Securities</t>
  </si>
  <si>
    <t>Corporate Debt Securities</t>
  </si>
  <si>
    <t>Agency Securities</t>
  </si>
  <si>
    <t>Cash and money market funds</t>
  </si>
  <si>
    <t>Level 1 | Cash and money market funds</t>
  </si>
  <si>
    <t>Level 2 | Commercial Paper</t>
  </si>
  <si>
    <t>Level 2 | U.S. Government Securities</t>
  </si>
  <si>
    <t>Level 2 | Corporate Debt Securities</t>
  </si>
  <si>
    <t>Level 2 | Agency Securities</t>
  </si>
  <si>
    <t>Available-for-Sale Securities and Fair Value Measurements - Additional Information (Details) - USD ($)</t>
  </si>
  <si>
    <t>Fair value assets transfers between level 1 to level 2</t>
  </si>
  <si>
    <t>Fair value assets transfers between level 2 to level 1</t>
  </si>
  <si>
    <t>Available-for-sale securities, maturities period</t>
  </si>
  <si>
    <t>1 year</t>
  </si>
  <si>
    <t>Other than temporary impairment losses</t>
  </si>
  <si>
    <t>Marketable securities unrealized losses position maximum period</t>
  </si>
  <si>
    <t>12 months</t>
  </si>
  <si>
    <t>Available-for-Sale Securities and Fair Value Measurements - Summary of Aggregate Market Value, Cost Basis, and Gross Unrealized Gains and Losses of Available for Sale Investments by Security Type (Details) - Available-for-sale Securities - USD ($) $ in Thousands</t>
  </si>
  <si>
    <t>Fair Value Balance Sheet Grouping Financial Statement Captions [Line Items]</t>
  </si>
  <si>
    <t>Amortized Cost</t>
  </si>
  <si>
    <t>Gross Unrealized Gains</t>
  </si>
  <si>
    <t>Gross Unrealized Losses</t>
  </si>
  <si>
    <t>Total Available-for-Sale Investments</t>
  </si>
  <si>
    <t>Balance Sheet Components - Summary of Property and Equipment, Net (Details) - USD ($) $ in Thousands</t>
  </si>
  <si>
    <t>Property Plant And Equipment [Line Items]</t>
  </si>
  <si>
    <t>Property and equipment, gross</t>
  </si>
  <si>
    <t>Less: accumulated depreciation</t>
  </si>
  <si>
    <t>Computer Equipment</t>
  </si>
  <si>
    <t>Leased equipment</t>
  </si>
  <si>
    <t>Furniture and Equipment</t>
  </si>
  <si>
    <t>Manufacturing equipment</t>
  </si>
  <si>
    <t>Leasehold improvements</t>
  </si>
  <si>
    <t>Building</t>
  </si>
  <si>
    <t>Construction in Progress</t>
  </si>
  <si>
    <t>Balance Sheet Components - Summary of Accrued Liabilities (Details) - USD ($) $ in Thousands</t>
  </si>
  <si>
    <t>Accrued Liabilities Current [Abstract]</t>
  </si>
  <si>
    <t>Compensation and benefits</t>
  </si>
  <si>
    <t>Professional and consulting</t>
  </si>
  <si>
    <t>Other</t>
  </si>
  <si>
    <t>Total accrued liabilities</t>
  </si>
  <si>
    <t>Commitments and Contingencies - Additional Information (Details)</t>
  </si>
  <si>
    <t>Sep. 30, 2017USD ($)</t>
  </si>
  <si>
    <t>Jun. 30, 2017ft²</t>
  </si>
  <si>
    <t>Aug. 31, 2015ft²</t>
  </si>
  <si>
    <t>Mar. 31, 2015ft²</t>
  </si>
  <si>
    <t>Commitments And Contingencies [Line Items]</t>
  </si>
  <si>
    <t>Lease, termination date</t>
  </si>
  <si>
    <t>Jun. 30,
		2024</t>
  </si>
  <si>
    <t>Security deposit | $</t>
  </si>
  <si>
    <t>Expected additional operating lease space possession date</t>
  </si>
  <si>
    <t>Jan. 1,
		2018</t>
  </si>
  <si>
    <t>Facility Leases | Corporate Headquarters</t>
  </si>
  <si>
    <t>Leased area | ft²</t>
  </si>
  <si>
    <t>Commitments and Contingencies - Future Aggregate Minimum Lease Payments (Details) $ in Thousands</t>
  </si>
  <si>
    <t>and after</t>
  </si>
  <si>
    <t>Total</t>
  </si>
  <si>
    <t>Stock-Based Compensation - Additional Information (Details) - USD ($)</t>
  </si>
  <si>
    <t>Share Based Compensation Arrangement By Share Based Payment Award [Line Items]</t>
  </si>
  <si>
    <t>Unvested shares outstanding</t>
  </si>
  <si>
    <t>Stock Options</t>
  </si>
  <si>
    <t>Unrecognized employee stock-based compensation</t>
  </si>
  <si>
    <t>Expected recognized over weighted-average remaining vesting period</t>
  </si>
  <si>
    <t>2 years 8 months 13 days</t>
  </si>
  <si>
    <t>2 years 10 months 25 days</t>
  </si>
  <si>
    <t>2013 Plan</t>
  </si>
  <si>
    <t>Common stock, shares reserved for issuance</t>
  </si>
  <si>
    <t>Unvested shares issued</t>
  </si>
  <si>
    <t>Exercise liability current</t>
  </si>
  <si>
    <t>2015 Plan</t>
  </si>
  <si>
    <t>2013 and 2015 Plan</t>
  </si>
  <si>
    <t>Stock-Based Compensation - Summary of Stock Option Activity (Details) - USD ($) $ / shares in Units, $ in Thousands</t>
  </si>
  <si>
    <t>12 Months Ended</t>
  </si>
  <si>
    <t>Number of Options and Unvested Shares</t>
  </si>
  <si>
    <t>Number of Options and Unvested Shares, Beginning Balance</t>
  </si>
  <si>
    <t>Number of Options and Unvested Shares, Options granted</t>
  </si>
  <si>
    <t>Number of Options and Unvested Shares, Options exercised and shares vested</t>
  </si>
  <si>
    <t>Number of Options and Unvested Shares, Options cancelled</t>
  </si>
  <si>
    <t>Number of Options and Unvested Shares, Ending Balance</t>
  </si>
  <si>
    <t>Number of Options and Unvested Shares, Options vested and expected to vest as of September 30, 2017</t>
  </si>
  <si>
    <t>Number of Options and Unvested Shares, Options exercisable as of September 30, 2017</t>
  </si>
  <si>
    <t>Weighted-Average Exercise Price</t>
  </si>
  <si>
    <t>Weighted-Average Exercise Price, Beginning Balance</t>
  </si>
  <si>
    <t>Weighted-Average Exercise Price, Options granted</t>
  </si>
  <si>
    <t>Weighted-Average Exercise Price, Options exercised and shares vested</t>
  </si>
  <si>
    <t>Weighted-Average Exercise Price, Options cancelled</t>
  </si>
  <si>
    <t>Weighted-Average Exercise Price, Ending Balance</t>
  </si>
  <si>
    <t>Weighted-Average Exercise Price, Options vested and expected to vest as of September 30,2017</t>
  </si>
  <si>
    <t>Weighted-Average Exercise Price, Options exercisable as of September 30, 2017</t>
  </si>
  <si>
    <t>Weighted Average Remaining Contractual Life (in years)</t>
  </si>
  <si>
    <t>Weighted Average Remaining Contractual Life (in years), Balance</t>
  </si>
  <si>
    <t>8 years 4 months</t>
  </si>
  <si>
    <t>9 years 7 days</t>
  </si>
  <si>
    <t>Weighted Average Remaining Contractual Life, Options vested and expected to vest as of September 30, 2017</t>
  </si>
  <si>
    <t>8 years 3 months 15 days</t>
  </si>
  <si>
    <t>Weighted Average Remaining Contractual Life, Options exercisable as of September 30, 2017</t>
  </si>
  <si>
    <t>7 years 5 months 12 days</t>
  </si>
  <si>
    <t>Aggregate Intrinsic Value, Balance</t>
  </si>
  <si>
    <t>Aggregate Intrinsic Value, Options vested and expected to vest as of September 30, 2017</t>
  </si>
  <si>
    <t>Aggregate Intrinsic Value, Options exercisable as of September 30, 2017</t>
  </si>
  <si>
    <t>Stock-Based Compensation - Restricted Stock Unit Activity (Details) - 2015 Plan - Restricted Stock Units (RSUs) [Member]</t>
  </si>
  <si>
    <t>Sep. 30, 2017$ / sharesshares</t>
  </si>
  <si>
    <t>Unvested Shares, Beginning Balance | shares</t>
  </si>
  <si>
    <t>Shares, Released | shares</t>
  </si>
  <si>
    <t>Weighted Average Grant Date Fair Value, Beginning Balance | $ / shares</t>
  </si>
  <si>
    <t>Weighted Average Grant Date Fair Value, Released | $ / shares</t>
  </si>
  <si>
    <t>Stock-Based Compensation - Schedule of Weighted Average Assumptions to Fair Value of Stock Options (Details) - $ / shares</t>
  </si>
  <si>
    <t>Share Based Compensation Arrangement By Share Based Payment Award Fair Value Assumptions And Methodology [Abstract]</t>
  </si>
  <si>
    <t>Expected term (in years)</t>
  </si>
  <si>
    <t>6 years</t>
  </si>
  <si>
    <t>6 years 1 month 6 days</t>
  </si>
  <si>
    <t>Expected volatility</t>
  </si>
  <si>
    <t>71.10%</t>
  </si>
  <si>
    <t>75.90%</t>
  </si>
  <si>
    <t>73.00%</t>
  </si>
  <si>
    <t>74.50%</t>
  </si>
  <si>
    <t>Risk free interest rate</t>
  </si>
  <si>
    <t>2.10%</t>
  </si>
  <si>
    <t>1.10%</t>
  </si>
  <si>
    <t>1.70%</t>
  </si>
  <si>
    <t>Weighted average estimated fair value</t>
  </si>
  <si>
    <t>Stock-Based Compensation - Summary of Stock-based Compensation Expense Net of Estimated Forfeitures (Details) - USD ($) $ in Thousands</t>
  </si>
  <si>
    <t>Employee Service Share Based Compensation Allocation Of Recognized Period Costs [Line Items]</t>
  </si>
  <si>
    <t>Research and Development</t>
  </si>
  <si>
    <t>General and Administrative</t>
  </si>
  <si>
    <t>Net Loss per Share - Schedule of Antidilutive Securities Excluded from Computation of Diluted Net Loss per Share (Details) - shares</t>
  </si>
  <si>
    <t>Antidilutive Securities Excluded From Computation Of Earnings Per Share [Line Items]</t>
  </si>
  <si>
    <t>Antidilutive securities excluded from computation of diluted net loss per share</t>
  </si>
  <si>
    <t>Restricted Stock Units</t>
  </si>
  <si>
    <t>Related Party Transaction - Additional Information (Details) - Mark McDade - MyHealth Teams - USD ($)</t>
  </si>
  <si>
    <t>Related Party Transaction [Line Items]</t>
  </si>
  <si>
    <t>Payments to service agreement</t>
  </si>
  <si>
    <t>Balance of the accrued liabilit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31650</v>
      </c>
    </row>
    <row r="12" spans="1:3">
      <c r="A12" s="4" t="s">
        <v>19</v>
      </c>
      <c r="B12" s="4" t="s">
        <v>20</v>
      </c>
    </row>
    <row r="13" spans="1:3">
      <c r="A13" s="4" t="s">
        <v>21</v>
      </c>
      <c r="B13" s="4" t="s">
        <v>22</v>
      </c>
    </row>
    <row r="14" spans="1:3">
      <c r="A14" s="4" t="s">
        <v>23</v>
      </c>
      <c r="C14" s="5" t="n">
        <v>50863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19</v>
      </c>
      <c r="B1" s="2" t="s">
        <v>1</v>
      </c>
    </row>
    <row r="2" spans="1:2">
      <c r="B2" s="2" t="s">
        <v>2</v>
      </c>
    </row>
    <row r="3" spans="1:2">
      <c r="A3" s="3" t="s">
        <v>95</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98</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01</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04</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47</v>
      </c>
      <c r="B1" s="2" t="s">
        <v>1</v>
      </c>
    </row>
    <row r="2" spans="1:2">
      <c r="B2" s="2" t="s">
        <v>2</v>
      </c>
    </row>
    <row r="3" spans="1:2">
      <c r="A3" s="3" t="s">
        <v>107</v>
      </c>
    </row>
    <row r="4" spans="1:2">
      <c r="A4" s="4" t="s">
        <v>148</v>
      </c>
      <c r="B4" s="4" t="s">
        <v>149</v>
      </c>
    </row>
    <row r="5" spans="1:2">
      <c r="A5" s="4" t="s">
        <v>150</v>
      </c>
      <c r="B5" s="4" t="s">
        <v>151</v>
      </c>
    </row>
    <row r="6" spans="1:2">
      <c r="A6" s="4" t="s">
        <v>152</v>
      </c>
      <c r="B6" s="4" t="s">
        <v>153</v>
      </c>
    </row>
    <row r="7" spans="1:2">
      <c r="A7" s="4" t="s">
        <v>154</v>
      </c>
      <c r="B7"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821</v>
      </c>
      <c r="C3" s="7" t="n">
        <v>124010</v>
      </c>
    </row>
    <row r="4" spans="1:3">
      <c r="A4" s="4" t="s">
        <v>28</v>
      </c>
      <c r="B4" s="5" t="n">
        <v>138209</v>
      </c>
      <c r="C4" s="5" t="n">
        <v>124921</v>
      </c>
    </row>
    <row r="5" spans="1:3">
      <c r="A5" s="4" t="s">
        <v>29</v>
      </c>
      <c r="B5" s="5" t="n">
        <v>6063</v>
      </c>
      <c r="C5" s="5" t="n">
        <v>2749</v>
      </c>
    </row>
    <row r="6" spans="1:3">
      <c r="A6" s="4" t="s">
        <v>30</v>
      </c>
      <c r="B6" s="5" t="n">
        <v>218093</v>
      </c>
      <c r="C6" s="5" t="n">
        <v>251680</v>
      </c>
    </row>
    <row r="7" spans="1:3">
      <c r="A7" s="4" t="s">
        <v>31</v>
      </c>
      <c r="C7" s="5" t="n">
        <v>33602</v>
      </c>
    </row>
    <row r="8" spans="1:3">
      <c r="A8" s="4" t="s">
        <v>32</v>
      </c>
      <c r="B8" s="5" t="n">
        <v>14940</v>
      </c>
      <c r="C8" s="5" t="n">
        <v>10391</v>
      </c>
    </row>
    <row r="9" spans="1:3">
      <c r="A9" s="4" t="s">
        <v>33</v>
      </c>
      <c r="B9" s="5" t="n">
        <v>637</v>
      </c>
      <c r="C9" s="5" t="n">
        <v>3116</v>
      </c>
    </row>
    <row r="10" spans="1:3">
      <c r="A10" s="4" t="s">
        <v>34</v>
      </c>
      <c r="B10" s="5" t="n">
        <v>233670</v>
      </c>
      <c r="C10" s="5" t="n">
        <v>298789</v>
      </c>
    </row>
    <row r="11" spans="1:3">
      <c r="A11" s="3" t="s">
        <v>35</v>
      </c>
    </row>
    <row r="12" spans="1:3">
      <c r="A12" s="4" t="s">
        <v>36</v>
      </c>
      <c r="B12" s="5" t="n">
        <v>4301</v>
      </c>
      <c r="C12" s="5" t="n">
        <v>1427</v>
      </c>
    </row>
    <row r="13" spans="1:3">
      <c r="A13" s="4" t="s">
        <v>37</v>
      </c>
      <c r="B13" s="5" t="n">
        <v>16848</v>
      </c>
      <c r="C13" s="5" t="n">
        <v>9921</v>
      </c>
    </row>
    <row r="14" spans="1:3">
      <c r="A14" s="4" t="s">
        <v>38</v>
      </c>
      <c r="B14" s="5" t="n">
        <v>38</v>
      </c>
      <c r="C14" s="5" t="n">
        <v>102</v>
      </c>
    </row>
    <row r="15" spans="1:3">
      <c r="A15" s="4" t="s">
        <v>39</v>
      </c>
      <c r="B15" s="5" t="n">
        <v>21187</v>
      </c>
      <c r="C15" s="5" t="n">
        <v>11450</v>
      </c>
    </row>
    <row r="16" spans="1:3">
      <c r="A16" s="4" t="s">
        <v>40</v>
      </c>
      <c r="B16" s="5" t="n">
        <v>1894</v>
      </c>
      <c r="C16" s="5" t="n">
        <v>1367</v>
      </c>
    </row>
    <row r="17" spans="1:3">
      <c r="A17" s="4" t="s">
        <v>41</v>
      </c>
      <c r="B17" s="5" t="n">
        <v>23081</v>
      </c>
      <c r="C17" s="5" t="n">
        <v>12817</v>
      </c>
    </row>
    <row r="18" spans="1:3">
      <c r="A18" s="4" t="s">
        <v>42</v>
      </c>
      <c r="B18" s="4" t="s">
        <v>43</v>
      </c>
      <c r="C18" s="4" t="s">
        <v>43</v>
      </c>
    </row>
    <row r="19" spans="1:3">
      <c r="A19" s="3" t="s">
        <v>44</v>
      </c>
    </row>
    <row r="20" spans="1:3">
      <c r="A20" s="4" t="s">
        <v>45</v>
      </c>
      <c r="B20" s="5" t="n">
        <v>5</v>
      </c>
      <c r="C20" s="5" t="n">
        <v>5</v>
      </c>
    </row>
    <row r="21" spans="1:3">
      <c r="A21" s="4" t="s">
        <v>46</v>
      </c>
      <c r="B21" s="5" t="n">
        <v>434974</v>
      </c>
      <c r="C21" s="5" t="n">
        <v>420151</v>
      </c>
    </row>
    <row r="22" spans="1:3">
      <c r="A22" s="4" t="s">
        <v>47</v>
      </c>
      <c r="B22" s="5" t="n">
        <v>-74</v>
      </c>
      <c r="C22" s="5" t="n">
        <v>-27</v>
      </c>
    </row>
    <row r="23" spans="1:3">
      <c r="A23" s="4" t="s">
        <v>48</v>
      </c>
      <c r="B23" s="5" t="n">
        <v>-224316</v>
      </c>
      <c r="C23" s="5" t="n">
        <v>-134157</v>
      </c>
    </row>
    <row r="24" spans="1:3">
      <c r="A24" s="4" t="s">
        <v>49</v>
      </c>
      <c r="B24" s="5" t="n">
        <v>210589</v>
      </c>
      <c r="C24" s="5" t="n">
        <v>285972</v>
      </c>
    </row>
    <row r="25" spans="1:3">
      <c r="A25" s="4" t="s">
        <v>50</v>
      </c>
      <c r="B25" s="7" t="n">
        <v>233670</v>
      </c>
      <c r="C25" s="7" t="n">
        <v>298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1</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9</v>
      </c>
      <c r="B1" s="2" t="s">
        <v>58</v>
      </c>
      <c r="D1" s="2" t="s">
        <v>1</v>
      </c>
    </row>
    <row r="2" spans="1:6">
      <c r="B2" s="2" t="s">
        <v>2</v>
      </c>
      <c r="C2" s="2" t="s">
        <v>59</v>
      </c>
      <c r="D2" s="2" t="s">
        <v>2</v>
      </c>
      <c r="E2" s="2" t="s">
        <v>59</v>
      </c>
      <c r="F2" s="2" t="s">
        <v>25</v>
      </c>
    </row>
    <row r="3" spans="1:6">
      <c r="A3" s="3" t="s">
        <v>92</v>
      </c>
    </row>
    <row r="4" spans="1:6">
      <c r="A4" s="4" t="s">
        <v>66</v>
      </c>
      <c r="B4" s="7" t="n">
        <v>31792</v>
      </c>
      <c r="C4" s="7" t="n">
        <v>22086</v>
      </c>
      <c r="D4" s="7" t="n">
        <v>90159</v>
      </c>
      <c r="E4" s="7" t="n">
        <v>55748</v>
      </c>
    </row>
    <row r="5" spans="1:6">
      <c r="A5" s="4" t="s">
        <v>79</v>
      </c>
      <c r="D5" s="5" t="n">
        <v>67678</v>
      </c>
      <c r="E5" s="7" t="n">
        <v>34002</v>
      </c>
    </row>
    <row r="6" spans="1:6">
      <c r="A6" s="4" t="s">
        <v>48</v>
      </c>
      <c r="B6" s="5" t="n">
        <v>224316</v>
      </c>
      <c r="D6" s="5" t="n">
        <v>224316</v>
      </c>
      <c r="F6" s="7" t="n">
        <v>134157</v>
      </c>
    </row>
    <row r="7" spans="1:6">
      <c r="A7" s="4" t="s">
        <v>160</v>
      </c>
      <c r="B7" s="7" t="n">
        <v>212000</v>
      </c>
      <c r="D7" s="7" t="n">
        <v>212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161</v>
      </c>
      <c r="B1" s="2" t="s">
        <v>1</v>
      </c>
    </row>
    <row r="2" spans="1:2">
      <c r="B2" s="2" t="s">
        <v>162</v>
      </c>
    </row>
    <row r="3" spans="1:2">
      <c r="A3" s="3" t="s">
        <v>163</v>
      </c>
    </row>
    <row r="4" spans="1:2">
      <c r="A4" s="4" t="s">
        <v>164</v>
      </c>
      <c r="B4" s="5" t="n">
        <v>1</v>
      </c>
    </row>
    <row r="5" spans="1:2">
      <c r="A5" s="4" t="s">
        <v>165</v>
      </c>
    </row>
    <row r="6" spans="1:2">
      <c r="A6" s="3" t="s">
        <v>163</v>
      </c>
    </row>
    <row r="7" spans="1:2">
      <c r="A7" s="4" t="s">
        <v>166</v>
      </c>
      <c r="B7" s="10" t="n">
        <v>1.2</v>
      </c>
    </row>
    <row r="8" spans="1:2">
      <c r="A8" s="4" t="s">
        <v>167</v>
      </c>
    </row>
    <row r="9" spans="1:2">
      <c r="A9" s="3" t="s">
        <v>163</v>
      </c>
    </row>
    <row r="10" spans="1:2">
      <c r="A10" s="4" t="s">
        <v>166</v>
      </c>
      <c r="B10" s="10" t="n">
        <v>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25</v>
      </c>
    </row>
    <row r="2" spans="1:3">
      <c r="A2" s="3" t="s">
        <v>27</v>
      </c>
    </row>
    <row r="3" spans="1:3">
      <c r="A3" s="4" t="s">
        <v>169</v>
      </c>
      <c r="B3" s="7" t="n">
        <v>73821</v>
      </c>
      <c r="C3" s="7" t="n">
        <v>124010</v>
      </c>
    </row>
    <row r="4" spans="1:3">
      <c r="A4" s="3" t="s">
        <v>170</v>
      </c>
    </row>
    <row r="5" spans="1:3">
      <c r="A5" s="4" t="s">
        <v>171</v>
      </c>
      <c r="B5" s="5" t="n">
        <v>138209</v>
      </c>
      <c r="C5" s="5" t="n">
        <v>158523</v>
      </c>
    </row>
    <row r="6" spans="1:3">
      <c r="A6" s="4" t="s">
        <v>172</v>
      </c>
    </row>
    <row r="7" spans="1:3">
      <c r="A7" s="3" t="s">
        <v>27</v>
      </c>
    </row>
    <row r="8" spans="1:3">
      <c r="A8" s="4" t="s">
        <v>169</v>
      </c>
      <c r="B8" s="5" t="n">
        <v>31190</v>
      </c>
      <c r="C8" s="5" t="n">
        <v>16033</v>
      </c>
    </row>
    <row r="9" spans="1:3">
      <c r="A9" s="3" t="s">
        <v>170</v>
      </c>
    </row>
    <row r="10" spans="1:3">
      <c r="A10" s="4" t="s">
        <v>171</v>
      </c>
      <c r="B10" s="5" t="n">
        <v>27113</v>
      </c>
      <c r="C10" s="5" t="n">
        <v>8669</v>
      </c>
    </row>
    <row r="11" spans="1:3">
      <c r="A11" s="4" t="s">
        <v>173</v>
      </c>
    </row>
    <row r="12" spans="1:3">
      <c r="A12" s="3" t="s">
        <v>27</v>
      </c>
    </row>
    <row r="13" spans="1:3">
      <c r="A13" s="4" t="s">
        <v>169</v>
      </c>
      <c r="B13" s="5" t="n">
        <v>3000</v>
      </c>
    </row>
    <row r="14" spans="1:3">
      <c r="A14" s="3" t="s">
        <v>170</v>
      </c>
    </row>
    <row r="15" spans="1:3">
      <c r="A15" s="4" t="s">
        <v>171</v>
      </c>
      <c r="B15" s="5" t="n">
        <v>58508</v>
      </c>
      <c r="C15" s="5" t="n">
        <v>82252</v>
      </c>
    </row>
    <row r="16" spans="1:3">
      <c r="A16" s="4" t="s">
        <v>174</v>
      </c>
    </row>
    <row r="17" spans="1:3">
      <c r="A17" s="3" t="s">
        <v>27</v>
      </c>
    </row>
    <row r="18" spans="1:3">
      <c r="A18" s="4" t="s">
        <v>169</v>
      </c>
      <c r="B18" s="5" t="n">
        <v>906</v>
      </c>
    </row>
    <row r="19" spans="1:3">
      <c r="A19" s="3" t="s">
        <v>170</v>
      </c>
    </row>
    <row r="20" spans="1:3">
      <c r="A20" s="4" t="s">
        <v>171</v>
      </c>
      <c r="B20" s="5" t="n">
        <v>39167</v>
      </c>
      <c r="C20" s="5" t="n">
        <v>22031</v>
      </c>
    </row>
    <row r="21" spans="1:3">
      <c r="A21" s="4" t="s">
        <v>175</v>
      </c>
    </row>
    <row r="22" spans="1:3">
      <c r="A22" s="3" t="s">
        <v>170</v>
      </c>
    </row>
    <row r="23" spans="1:3">
      <c r="A23" s="4" t="s">
        <v>171</v>
      </c>
      <c r="B23" s="5" t="n">
        <v>13421</v>
      </c>
      <c r="C23" s="5" t="n">
        <v>45571</v>
      </c>
    </row>
    <row r="24" spans="1:3">
      <c r="A24" s="4" t="s">
        <v>176</v>
      </c>
    </row>
    <row r="25" spans="1:3">
      <c r="A25" s="3" t="s">
        <v>27</v>
      </c>
    </row>
    <row r="26" spans="1:3">
      <c r="A26" s="4" t="s">
        <v>169</v>
      </c>
      <c r="B26" s="5" t="n">
        <v>38725</v>
      </c>
      <c r="C26" s="5" t="n">
        <v>107977</v>
      </c>
    </row>
    <row r="27" spans="1:3">
      <c r="A27" s="11" t="n">
        <v>1</v>
      </c>
    </row>
    <row r="28" spans="1:3">
      <c r="A28" s="3" t="s">
        <v>27</v>
      </c>
    </row>
    <row r="29" spans="1:3">
      <c r="A29" s="4" t="s">
        <v>169</v>
      </c>
      <c r="B29" s="5" t="n">
        <v>38725</v>
      </c>
      <c r="C29" s="5" t="n">
        <v>107977</v>
      </c>
    </row>
    <row r="30" spans="1:3">
      <c r="A30" s="4" t="s">
        <v>177</v>
      </c>
    </row>
    <row r="31" spans="1:3">
      <c r="A31" s="3" t="s">
        <v>27</v>
      </c>
    </row>
    <row r="32" spans="1:3">
      <c r="A32" s="4" t="s">
        <v>169</v>
      </c>
      <c r="B32" s="5" t="n">
        <v>38725</v>
      </c>
      <c r="C32" s="5" t="n">
        <v>107977</v>
      </c>
    </row>
    <row r="33" spans="1:3">
      <c r="A33" s="11" t="n">
        <v>2</v>
      </c>
    </row>
    <row r="34" spans="1:3">
      <c r="A34" s="3" t="s">
        <v>27</v>
      </c>
    </row>
    <row r="35" spans="1:3">
      <c r="A35" s="4" t="s">
        <v>169</v>
      </c>
      <c r="B35" s="5" t="n">
        <v>35096</v>
      </c>
      <c r="C35" s="5" t="n">
        <v>16033</v>
      </c>
    </row>
    <row r="36" spans="1:3">
      <c r="A36" s="3" t="s">
        <v>170</v>
      </c>
    </row>
    <row r="37" spans="1:3">
      <c r="A37" s="4" t="s">
        <v>171</v>
      </c>
      <c r="B37" s="5" t="n">
        <v>138209</v>
      </c>
      <c r="C37" s="5" t="n">
        <v>158523</v>
      </c>
    </row>
    <row r="38" spans="1:3">
      <c r="A38" s="4" t="s">
        <v>178</v>
      </c>
    </row>
    <row r="39" spans="1:3">
      <c r="A39" s="3" t="s">
        <v>27</v>
      </c>
    </row>
    <row r="40" spans="1:3">
      <c r="A40" s="4" t="s">
        <v>169</v>
      </c>
      <c r="B40" s="5" t="n">
        <v>31190</v>
      </c>
      <c r="C40" s="5" t="n">
        <v>16033</v>
      </c>
    </row>
    <row r="41" spans="1:3">
      <c r="A41" s="3" t="s">
        <v>170</v>
      </c>
    </row>
    <row r="42" spans="1:3">
      <c r="A42" s="4" t="s">
        <v>171</v>
      </c>
      <c r="B42" s="5" t="n">
        <v>27113</v>
      </c>
      <c r="C42" s="5" t="n">
        <v>8669</v>
      </c>
    </row>
    <row r="43" spans="1:3">
      <c r="A43" s="4" t="s">
        <v>179</v>
      </c>
    </row>
    <row r="44" spans="1:3">
      <c r="A44" s="3" t="s">
        <v>27</v>
      </c>
    </row>
    <row r="45" spans="1:3">
      <c r="A45" s="4" t="s">
        <v>169</v>
      </c>
      <c r="B45" s="5" t="n">
        <v>3000</v>
      </c>
    </row>
    <row r="46" spans="1:3">
      <c r="A46" s="3" t="s">
        <v>170</v>
      </c>
    </row>
    <row r="47" spans="1:3">
      <c r="A47" s="4" t="s">
        <v>171</v>
      </c>
      <c r="B47" s="5" t="n">
        <v>58508</v>
      </c>
      <c r="C47" s="5" t="n">
        <v>82252</v>
      </c>
    </row>
    <row r="48" spans="1:3">
      <c r="A48" s="4" t="s">
        <v>180</v>
      </c>
    </row>
    <row r="49" spans="1:3">
      <c r="A49" s="3" t="s">
        <v>27</v>
      </c>
    </row>
    <row r="50" spans="1:3">
      <c r="A50" s="4" t="s">
        <v>169</v>
      </c>
      <c r="B50" s="5" t="n">
        <v>906</v>
      </c>
    </row>
    <row r="51" spans="1:3">
      <c r="A51" s="3" t="s">
        <v>170</v>
      </c>
    </row>
    <row r="52" spans="1:3">
      <c r="A52" s="4" t="s">
        <v>171</v>
      </c>
      <c r="B52" s="5" t="n">
        <v>39167</v>
      </c>
      <c r="C52" s="5" t="n">
        <v>22031</v>
      </c>
    </row>
    <row r="53" spans="1:3">
      <c r="A53" s="4" t="s">
        <v>181</v>
      </c>
    </row>
    <row r="54" spans="1:3">
      <c r="A54" s="3" t="s">
        <v>170</v>
      </c>
    </row>
    <row r="55" spans="1:3">
      <c r="A55" s="4" t="s">
        <v>171</v>
      </c>
      <c r="B55" s="7" t="n">
        <v>13421</v>
      </c>
      <c r="C55" s="7" t="n">
        <v>4557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58</v>
      </c>
      <c r="D1" s="2" t="s">
        <v>1</v>
      </c>
    </row>
    <row r="2" spans="1:5">
      <c r="B2" s="2" t="s">
        <v>2</v>
      </c>
      <c r="C2" s="2" t="s">
        <v>59</v>
      </c>
      <c r="D2" s="2" t="s">
        <v>2</v>
      </c>
      <c r="E2" s="2" t="s">
        <v>59</v>
      </c>
    </row>
    <row r="3" spans="1:5">
      <c r="A3" s="3" t="s">
        <v>98</v>
      </c>
    </row>
    <row r="4" spans="1:5">
      <c r="A4" s="4" t="s">
        <v>183</v>
      </c>
      <c r="B4" s="7" t="n">
        <v>0</v>
      </c>
      <c r="C4" s="7" t="n">
        <v>0</v>
      </c>
      <c r="D4" s="7" t="n">
        <v>0</v>
      </c>
      <c r="E4" s="7" t="n">
        <v>0</v>
      </c>
    </row>
    <row r="5" spans="1:5">
      <c r="A5" s="4" t="s">
        <v>184</v>
      </c>
      <c r="B5" s="5" t="n">
        <v>0</v>
      </c>
      <c r="C5" s="5" t="n">
        <v>0</v>
      </c>
      <c r="D5" s="7" t="n">
        <v>0</v>
      </c>
      <c r="E5" s="5" t="n">
        <v>0</v>
      </c>
    </row>
    <row r="6" spans="1:5">
      <c r="A6" s="4" t="s">
        <v>185</v>
      </c>
      <c r="D6" s="4" t="s">
        <v>186</v>
      </c>
    </row>
    <row r="7" spans="1:5">
      <c r="A7" s="4" t="s">
        <v>187</v>
      </c>
      <c r="B7" s="7" t="n">
        <v>0</v>
      </c>
      <c r="C7" s="7" t="n">
        <v>0</v>
      </c>
      <c r="D7" s="7" t="n">
        <v>0</v>
      </c>
      <c r="E7" s="7" t="n">
        <v>0</v>
      </c>
    </row>
    <row r="8" spans="1:5">
      <c r="A8" s="4" t="s">
        <v>188</v>
      </c>
      <c r="D8" s="4" t="s">
        <v>18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5</v>
      </c>
    </row>
    <row r="2" spans="1:3">
      <c r="A2" s="3" t="s">
        <v>191</v>
      </c>
    </row>
    <row r="3" spans="1:3">
      <c r="A3" s="4" t="s">
        <v>192</v>
      </c>
      <c r="B3" s="7" t="n">
        <v>173380</v>
      </c>
      <c r="C3" s="7" t="n">
        <v>174583</v>
      </c>
    </row>
    <row r="4" spans="1:3">
      <c r="A4" s="4" t="s">
        <v>193</v>
      </c>
      <c r="C4" s="5" t="n">
        <v>22</v>
      </c>
    </row>
    <row r="5" spans="1:3">
      <c r="A5" s="4" t="s">
        <v>194</v>
      </c>
      <c r="B5" s="5" t="n">
        <v>-75</v>
      </c>
      <c r="C5" s="5" t="n">
        <v>-49</v>
      </c>
    </row>
    <row r="6" spans="1:3">
      <c r="A6" s="4" t="s">
        <v>195</v>
      </c>
      <c r="B6" s="5" t="n">
        <v>173305</v>
      </c>
      <c r="C6" s="5" t="n">
        <v>174556</v>
      </c>
    </row>
    <row r="7" spans="1:3">
      <c r="A7" s="4" t="s">
        <v>172</v>
      </c>
    </row>
    <row r="8" spans="1:3">
      <c r="A8" s="3" t="s">
        <v>191</v>
      </c>
    </row>
    <row r="9" spans="1:3">
      <c r="A9" s="4" t="s">
        <v>192</v>
      </c>
      <c r="B9" s="5" t="n">
        <v>58303</v>
      </c>
      <c r="C9" s="5" t="n">
        <v>24702</v>
      </c>
    </row>
    <row r="10" spans="1:3">
      <c r="A10" s="4" t="s">
        <v>195</v>
      </c>
      <c r="B10" s="5" t="n">
        <v>58303</v>
      </c>
      <c r="C10" s="5" t="n">
        <v>24702</v>
      </c>
    </row>
    <row r="11" spans="1:3">
      <c r="A11" s="4" t="s">
        <v>173</v>
      </c>
    </row>
    <row r="12" spans="1:3">
      <c r="A12" s="3" t="s">
        <v>191</v>
      </c>
    </row>
    <row r="13" spans="1:3">
      <c r="A13" s="4" t="s">
        <v>192</v>
      </c>
      <c r="B13" s="5" t="n">
        <v>61557</v>
      </c>
      <c r="C13" s="5" t="n">
        <v>82240</v>
      </c>
    </row>
    <row r="14" spans="1:3">
      <c r="A14" s="4" t="s">
        <v>193</v>
      </c>
      <c r="C14" s="5" t="n">
        <v>15</v>
      </c>
    </row>
    <row r="15" spans="1:3">
      <c r="A15" s="4" t="s">
        <v>194</v>
      </c>
      <c r="B15" s="5" t="n">
        <v>-49</v>
      </c>
      <c r="C15" s="5" t="n">
        <v>-3</v>
      </c>
    </row>
    <row r="16" spans="1:3">
      <c r="A16" s="4" t="s">
        <v>195</v>
      </c>
      <c r="B16" s="5" t="n">
        <v>61508</v>
      </c>
      <c r="C16" s="5" t="n">
        <v>82252</v>
      </c>
    </row>
    <row r="17" spans="1:3">
      <c r="A17" s="4" t="s">
        <v>174</v>
      </c>
    </row>
    <row r="18" spans="1:3">
      <c r="A18" s="3" t="s">
        <v>191</v>
      </c>
    </row>
    <row r="19" spans="1:3">
      <c r="A19" s="4" t="s">
        <v>192</v>
      </c>
      <c r="B19" s="5" t="n">
        <v>40086</v>
      </c>
      <c r="C19" s="5" t="n">
        <v>22050</v>
      </c>
    </row>
    <row r="20" spans="1:3">
      <c r="A20" s="4" t="s">
        <v>193</v>
      </c>
      <c r="C20" s="5" t="n">
        <v>2</v>
      </c>
    </row>
    <row r="21" spans="1:3">
      <c r="A21" s="4" t="s">
        <v>194</v>
      </c>
      <c r="B21" s="5" t="n">
        <v>-13</v>
      </c>
      <c r="C21" s="5" t="n">
        <v>-21</v>
      </c>
    </row>
    <row r="22" spans="1:3">
      <c r="A22" s="4" t="s">
        <v>195</v>
      </c>
      <c r="B22" s="5" t="n">
        <v>40073</v>
      </c>
      <c r="C22" s="5" t="n">
        <v>22031</v>
      </c>
    </row>
    <row r="23" spans="1:3">
      <c r="A23" s="4" t="s">
        <v>175</v>
      </c>
    </row>
    <row r="24" spans="1:3">
      <c r="A24" s="3" t="s">
        <v>191</v>
      </c>
    </row>
    <row r="25" spans="1:3">
      <c r="A25" s="4" t="s">
        <v>192</v>
      </c>
      <c r="B25" s="5" t="n">
        <v>13434</v>
      </c>
      <c r="C25" s="5" t="n">
        <v>45591</v>
      </c>
    </row>
    <row r="26" spans="1:3">
      <c r="A26" s="4" t="s">
        <v>193</v>
      </c>
      <c r="C26" s="5" t="n">
        <v>5</v>
      </c>
    </row>
    <row r="27" spans="1:3">
      <c r="A27" s="4" t="s">
        <v>194</v>
      </c>
      <c r="B27" s="5" t="n">
        <v>-13</v>
      </c>
      <c r="C27" s="5" t="n">
        <v>-25</v>
      </c>
    </row>
    <row r="28" spans="1:3">
      <c r="A28" s="4" t="s">
        <v>195</v>
      </c>
      <c r="B28" s="7" t="n">
        <v>13421</v>
      </c>
      <c r="C28" s="7" t="n">
        <v>455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5</v>
      </c>
    </row>
    <row r="2" spans="1:3">
      <c r="A2" s="3" t="s">
        <v>197</v>
      </c>
    </row>
    <row r="3" spans="1:3">
      <c r="A3" s="4" t="s">
        <v>198</v>
      </c>
      <c r="B3" s="7" t="n">
        <v>16286</v>
      </c>
      <c r="C3" s="7" t="n">
        <v>11078</v>
      </c>
    </row>
    <row r="4" spans="1:3">
      <c r="A4" s="4" t="s">
        <v>199</v>
      </c>
      <c r="B4" s="5" t="n">
        <v>-1346</v>
      </c>
      <c r="C4" s="5" t="n">
        <v>-687</v>
      </c>
    </row>
    <row r="5" spans="1:3">
      <c r="A5" s="4" t="s">
        <v>32</v>
      </c>
      <c r="B5" s="5" t="n">
        <v>14940</v>
      </c>
      <c r="C5" s="5" t="n">
        <v>10391</v>
      </c>
    </row>
    <row r="6" spans="1:3">
      <c r="A6" s="4" t="s">
        <v>200</v>
      </c>
    </row>
    <row r="7" spans="1:3">
      <c r="A7" s="3" t="s">
        <v>197</v>
      </c>
    </row>
    <row r="8" spans="1:3">
      <c r="A8" s="4" t="s">
        <v>198</v>
      </c>
      <c r="B8" s="5" t="n">
        <v>1211</v>
      </c>
      <c r="C8" s="5" t="n">
        <v>850</v>
      </c>
    </row>
    <row r="9" spans="1:3">
      <c r="A9" s="4" t="s">
        <v>201</v>
      </c>
    </row>
    <row r="10" spans="1:3">
      <c r="A10" s="3" t="s">
        <v>197</v>
      </c>
    </row>
    <row r="11" spans="1:3">
      <c r="A11" s="4" t="s">
        <v>198</v>
      </c>
      <c r="B11" s="5" t="n">
        <v>100</v>
      </c>
    </row>
    <row r="12" spans="1:3">
      <c r="A12" s="4" t="s">
        <v>202</v>
      </c>
    </row>
    <row r="13" spans="1:3">
      <c r="A13" s="3" t="s">
        <v>197</v>
      </c>
    </row>
    <row r="14" spans="1:3">
      <c r="A14" s="4" t="s">
        <v>198</v>
      </c>
      <c r="B14" s="5" t="n">
        <v>1132</v>
      </c>
      <c r="C14" s="5" t="n">
        <v>776</v>
      </c>
    </row>
    <row r="15" spans="1:3">
      <c r="A15" s="4" t="s">
        <v>203</v>
      </c>
    </row>
    <row r="16" spans="1:3">
      <c r="A16" s="3" t="s">
        <v>197</v>
      </c>
    </row>
    <row r="17" spans="1:3">
      <c r="A17" s="4" t="s">
        <v>198</v>
      </c>
      <c r="B17" s="5" t="n">
        <v>805</v>
      </c>
      <c r="C17" s="5" t="n">
        <v>703</v>
      </c>
    </row>
    <row r="18" spans="1:3">
      <c r="A18" s="4" t="s">
        <v>204</v>
      </c>
    </row>
    <row r="19" spans="1:3">
      <c r="A19" s="3" t="s">
        <v>197</v>
      </c>
    </row>
    <row r="20" spans="1:3">
      <c r="A20" s="4" t="s">
        <v>198</v>
      </c>
      <c r="B20" s="5" t="n">
        <v>2999</v>
      </c>
    </row>
    <row r="21" spans="1:3">
      <c r="A21" s="4" t="s">
        <v>205</v>
      </c>
    </row>
    <row r="22" spans="1:3">
      <c r="A22" s="3" t="s">
        <v>197</v>
      </c>
    </row>
    <row r="23" spans="1:3">
      <c r="A23" s="4" t="s">
        <v>198</v>
      </c>
      <c r="B23" s="5" t="n">
        <v>688</v>
      </c>
    </row>
    <row r="24" spans="1:3">
      <c r="A24" s="4" t="s">
        <v>206</v>
      </c>
    </row>
    <row r="25" spans="1:3">
      <c r="A25" s="3" t="s">
        <v>197</v>
      </c>
    </row>
    <row r="26" spans="1:3">
      <c r="A26" s="4" t="s">
        <v>198</v>
      </c>
      <c r="B26" s="7" t="n">
        <v>9351</v>
      </c>
      <c r="C26" s="7" t="n">
        <v>87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5</v>
      </c>
    </row>
    <row r="2" spans="1:3">
      <c r="A2" s="3" t="s">
        <v>208</v>
      </c>
    </row>
    <row r="3" spans="1:3">
      <c r="A3" s="4" t="s">
        <v>209</v>
      </c>
      <c r="B3" s="7" t="n">
        <v>4155</v>
      </c>
      <c r="C3" s="7" t="n">
        <v>3195</v>
      </c>
    </row>
    <row r="4" spans="1:3">
      <c r="A4" s="4" t="s">
        <v>61</v>
      </c>
      <c r="B4" s="5" t="n">
        <v>10250</v>
      </c>
      <c r="C4" s="5" t="n">
        <v>5154</v>
      </c>
    </row>
    <row r="5" spans="1:3">
      <c r="A5" s="4" t="s">
        <v>210</v>
      </c>
      <c r="B5" s="5" t="n">
        <v>2401</v>
      </c>
      <c r="C5" s="5" t="n">
        <v>967</v>
      </c>
    </row>
    <row r="6" spans="1:3">
      <c r="A6" s="4" t="s">
        <v>211</v>
      </c>
      <c r="B6" s="5" t="n">
        <v>42</v>
      </c>
      <c r="C6" s="5" t="n">
        <v>605</v>
      </c>
    </row>
    <row r="7" spans="1:3">
      <c r="A7" s="4" t="s">
        <v>212</v>
      </c>
      <c r="B7" s="7" t="n">
        <v>16848</v>
      </c>
      <c r="C7" s="7" t="n">
        <v>99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21"/>
    <col customWidth="1" max="3" min="3" width="17"/>
    <col customWidth="1" max="4" min="4" width="17"/>
    <col customWidth="1" max="5" min="5" width="17"/>
  </cols>
  <sheetData>
    <row r="1" spans="1:5">
      <c r="A1" s="1" t="s">
        <v>213</v>
      </c>
      <c r="B1" s="2" t="s">
        <v>1</v>
      </c>
    </row>
    <row r="2" spans="1:5">
      <c r="B2" s="2" t="s">
        <v>214</v>
      </c>
      <c r="C2" s="2" t="s">
        <v>215</v>
      </c>
      <c r="D2" s="2" t="s">
        <v>216</v>
      </c>
      <c r="E2" s="2" t="s">
        <v>217</v>
      </c>
    </row>
    <row r="3" spans="1:5">
      <c r="A3" s="3" t="s">
        <v>218</v>
      </c>
    </row>
    <row r="4" spans="1:5">
      <c r="A4" s="4" t="s">
        <v>219</v>
      </c>
      <c r="B4" s="4" t="s">
        <v>220</v>
      </c>
    </row>
    <row r="5" spans="1:5">
      <c r="A5" s="4" t="s">
        <v>221</v>
      </c>
      <c r="B5" s="7" t="n">
        <v>0</v>
      </c>
    </row>
    <row r="6" spans="1:5">
      <c r="A6" s="4" t="s">
        <v>222</v>
      </c>
      <c r="B6" s="4" t="s">
        <v>223</v>
      </c>
    </row>
    <row r="7" spans="1:5">
      <c r="A7" s="4" t="s">
        <v>224</v>
      </c>
    </row>
    <row r="8" spans="1:5">
      <c r="A8" s="3" t="s">
        <v>218</v>
      </c>
    </row>
    <row r="9" spans="1:5">
      <c r="A9" s="4" t="s">
        <v>225</v>
      </c>
      <c r="C9" s="5" t="n">
        <v>14841</v>
      </c>
      <c r="D9" s="5" t="n">
        <v>26355</v>
      </c>
      <c r="E9" s="5" t="n">
        <v>116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214</v>
      </c>
    </row>
    <row r="2" spans="1:2">
      <c r="A2" s="3" t="s">
        <v>104</v>
      </c>
    </row>
    <row r="3" spans="1:2">
      <c r="A3" s="5" t="n">
        <v>2018</v>
      </c>
      <c r="B3" s="7" t="n">
        <v>2545</v>
      </c>
    </row>
    <row r="4" spans="1:2">
      <c r="A4" s="5" t="n">
        <v>2019</v>
      </c>
      <c r="B4" s="5" t="n">
        <v>2557</v>
      </c>
    </row>
    <row r="5" spans="1:2">
      <c r="A5" s="5" t="n">
        <v>2020</v>
      </c>
      <c r="B5" s="5" t="n">
        <v>2645</v>
      </c>
    </row>
    <row r="6" spans="1:2">
      <c r="A6" s="5" t="n">
        <v>2021</v>
      </c>
      <c r="B6" s="5" t="n">
        <v>2724</v>
      </c>
    </row>
    <row r="7" spans="1:2">
      <c r="A7" s="5" t="n">
        <v>2022</v>
      </c>
      <c r="B7" s="5" t="n">
        <v>2805</v>
      </c>
    </row>
    <row r="8" spans="1:2">
      <c r="A8" s="4" t="s">
        <v>227</v>
      </c>
      <c r="B8" s="5" t="n">
        <v>4611</v>
      </c>
    </row>
    <row r="9" spans="1:2">
      <c r="A9" s="4" t="s">
        <v>228</v>
      </c>
      <c r="B9" s="7" t="n">
        <v>178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4" t="s">
        <v>52</v>
      </c>
      <c r="B2" s="8" t="n">
        <v>0.0001</v>
      </c>
      <c r="C2" s="8" t="n">
        <v>0.0001</v>
      </c>
    </row>
    <row r="3" spans="1:3">
      <c r="A3" s="4" t="s">
        <v>53</v>
      </c>
      <c r="B3" s="5" t="n">
        <v>290000000</v>
      </c>
      <c r="C3" s="5" t="n">
        <v>290000000</v>
      </c>
    </row>
    <row r="4" spans="1:3">
      <c r="A4" s="4" t="s">
        <v>54</v>
      </c>
      <c r="B4" s="5" t="n">
        <v>50695000</v>
      </c>
      <c r="C4" s="5" t="n">
        <v>50204000</v>
      </c>
    </row>
    <row r="5" spans="1:3">
      <c r="A5" s="4" t="s">
        <v>55</v>
      </c>
      <c r="B5" s="5" t="n">
        <v>50695000</v>
      </c>
      <c r="C5" s="5" t="n">
        <v>50204000</v>
      </c>
    </row>
    <row r="6" spans="1:3">
      <c r="A6" s="4" t="s">
        <v>56</v>
      </c>
    </row>
    <row r="7" spans="1:3">
      <c r="A7" s="4" t="s">
        <v>54</v>
      </c>
      <c r="B7" s="5" t="n">
        <v>82000</v>
      </c>
      <c r="C7" s="5" t="n">
        <v>200000</v>
      </c>
    </row>
    <row r="8" spans="1:3">
      <c r="A8" s="4" t="s">
        <v>55</v>
      </c>
      <c r="B8" s="5" t="n">
        <v>82000</v>
      </c>
      <c r="C8"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14"/>
  </cols>
  <sheetData>
    <row r="1" spans="1:4">
      <c r="A1" s="1" t="s">
        <v>229</v>
      </c>
      <c r="B1" s="2" t="s">
        <v>1</v>
      </c>
    </row>
    <row r="2" spans="1:4">
      <c r="B2" s="2" t="s">
        <v>2</v>
      </c>
      <c r="C2" s="2" t="s">
        <v>59</v>
      </c>
      <c r="D2" s="2" t="s">
        <v>25</v>
      </c>
    </row>
    <row r="3" spans="1:4">
      <c r="A3" s="3" t="s">
        <v>230</v>
      </c>
    </row>
    <row r="4" spans="1:4">
      <c r="A4" s="4" t="s">
        <v>231</v>
      </c>
      <c r="B4" s="5" t="n">
        <v>6930551</v>
      </c>
      <c r="D4" s="5" t="n">
        <v>5628907</v>
      </c>
    </row>
    <row r="5" spans="1:4">
      <c r="A5" s="4" t="s">
        <v>232</v>
      </c>
    </row>
    <row r="6" spans="1:4">
      <c r="A6" s="3" t="s">
        <v>230</v>
      </c>
    </row>
    <row r="7" spans="1:4">
      <c r="A7" s="4" t="s">
        <v>233</v>
      </c>
      <c r="B7" s="7" t="n">
        <v>44300000</v>
      </c>
      <c r="C7" s="7" t="n">
        <v>29200000</v>
      </c>
    </row>
    <row r="8" spans="1:4">
      <c r="A8" s="4" t="s">
        <v>234</v>
      </c>
      <c r="B8" s="4" t="s">
        <v>235</v>
      </c>
      <c r="C8" s="4" t="s">
        <v>236</v>
      </c>
    </row>
    <row r="9" spans="1:4">
      <c r="A9" s="4" t="s">
        <v>237</v>
      </c>
    </row>
    <row r="10" spans="1:4">
      <c r="A10" s="3" t="s">
        <v>230</v>
      </c>
    </row>
    <row r="11" spans="1:4">
      <c r="A11" s="4" t="s">
        <v>238</v>
      </c>
      <c r="B11" s="5" t="n">
        <v>0</v>
      </c>
    </row>
    <row r="12" spans="1:4">
      <c r="A12" s="4" t="s">
        <v>231</v>
      </c>
      <c r="B12" s="5" t="n">
        <v>82202</v>
      </c>
      <c r="D12" s="5" t="n">
        <v>199538</v>
      </c>
    </row>
    <row r="13" spans="1:4">
      <c r="A13" s="4" t="s">
        <v>239</v>
      </c>
      <c r="B13" s="5" t="n">
        <v>82202</v>
      </c>
      <c r="D13" s="5" t="n">
        <v>199538</v>
      </c>
    </row>
    <row r="14" spans="1:4">
      <c r="A14" s="4" t="s">
        <v>240</v>
      </c>
      <c r="B14" s="7" t="n">
        <v>11900</v>
      </c>
    </row>
    <row r="15" spans="1:4">
      <c r="A15" s="4" t="s">
        <v>241</v>
      </c>
    </row>
    <row r="16" spans="1:4">
      <c r="A16" s="3" t="s">
        <v>230</v>
      </c>
    </row>
    <row r="17" spans="1:4">
      <c r="A17" s="4" t="s">
        <v>238</v>
      </c>
      <c r="B17" s="5" t="n">
        <v>4500000</v>
      </c>
    </row>
    <row r="18" spans="1:4">
      <c r="A18" s="4" t="s">
        <v>242</v>
      </c>
    </row>
    <row r="19" spans="1:4">
      <c r="A19" s="3" t="s">
        <v>230</v>
      </c>
    </row>
    <row r="20" spans="1:4">
      <c r="A20" s="4" t="s">
        <v>231</v>
      </c>
      <c r="B20" s="5" t="n">
        <v>69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243</v>
      </c>
      <c r="B1" s="2" t="s">
        <v>1</v>
      </c>
      <c r="C1" s="2" t="s">
        <v>244</v>
      </c>
    </row>
    <row r="2" spans="1:3">
      <c r="B2" s="2" t="s">
        <v>2</v>
      </c>
      <c r="C2" s="2" t="s">
        <v>25</v>
      </c>
    </row>
    <row r="3" spans="1:3">
      <c r="A3" s="3" t="s">
        <v>245</v>
      </c>
    </row>
    <row r="4" spans="1:3">
      <c r="A4" s="4" t="s">
        <v>246</v>
      </c>
      <c r="B4" s="5" t="n">
        <v>5628907</v>
      </c>
    </row>
    <row r="5" spans="1:3">
      <c r="A5" s="4" t="s">
        <v>247</v>
      </c>
      <c r="B5" s="5" t="n">
        <v>2235800</v>
      </c>
    </row>
    <row r="6" spans="1:3">
      <c r="A6" s="4" t="s">
        <v>248</v>
      </c>
      <c r="B6" s="5" t="n">
        <v>-590657</v>
      </c>
    </row>
    <row r="7" spans="1:3">
      <c r="A7" s="4" t="s">
        <v>249</v>
      </c>
      <c r="B7" s="5" t="n">
        <v>-343499</v>
      </c>
    </row>
    <row r="8" spans="1:3">
      <c r="A8" s="4" t="s">
        <v>250</v>
      </c>
      <c r="B8" s="5" t="n">
        <v>6930551</v>
      </c>
      <c r="C8" s="5" t="n">
        <v>5628907</v>
      </c>
    </row>
    <row r="9" spans="1:3">
      <c r="A9" s="4" t="s">
        <v>251</v>
      </c>
      <c r="B9" s="5" t="n">
        <v>6579648</v>
      </c>
    </row>
    <row r="10" spans="1:3">
      <c r="A10" s="4" t="s">
        <v>252</v>
      </c>
      <c r="B10" s="5" t="n">
        <v>3352360</v>
      </c>
    </row>
    <row r="11" spans="1:3">
      <c r="A11" s="3" t="s">
        <v>253</v>
      </c>
    </row>
    <row r="12" spans="1:3">
      <c r="A12" s="4" t="s">
        <v>254</v>
      </c>
      <c r="B12" s="9" t="n">
        <v>9.5</v>
      </c>
    </row>
    <row r="13" spans="1:3">
      <c r="A13" s="4" t="s">
        <v>255</v>
      </c>
      <c r="B13" s="12" t="n">
        <v>19.83</v>
      </c>
    </row>
    <row r="14" spans="1:3">
      <c r="A14" s="4" t="s">
        <v>256</v>
      </c>
      <c r="B14" s="12" t="n">
        <v>5.72</v>
      </c>
    </row>
    <row r="15" spans="1:3">
      <c r="A15" s="4" t="s">
        <v>257</v>
      </c>
      <c r="B15" s="12" t="n">
        <v>8.25</v>
      </c>
    </row>
    <row r="16" spans="1:3">
      <c r="A16" s="4" t="s">
        <v>258</v>
      </c>
      <c r="B16" s="12" t="n">
        <v>13.44</v>
      </c>
      <c r="C16" s="9" t="n">
        <v>9.5</v>
      </c>
    </row>
    <row r="17" spans="1:3">
      <c r="A17" s="4" t="s">
        <v>259</v>
      </c>
      <c r="B17" s="12" t="n">
        <v>13.25</v>
      </c>
    </row>
    <row r="18" spans="1:3">
      <c r="A18" s="4" t="s">
        <v>260</v>
      </c>
      <c r="B18" s="9" t="n">
        <v>8.26</v>
      </c>
    </row>
    <row r="19" spans="1:3">
      <c r="A19" s="3" t="s">
        <v>261</v>
      </c>
    </row>
    <row r="20" spans="1:3">
      <c r="A20" s="4" t="s">
        <v>262</v>
      </c>
      <c r="B20" s="4" t="s">
        <v>263</v>
      </c>
      <c r="C20" s="4" t="s">
        <v>264</v>
      </c>
    </row>
    <row r="21" spans="1:3">
      <c r="A21" s="4" t="s">
        <v>265</v>
      </c>
      <c r="B21" s="4" t="s">
        <v>266</v>
      </c>
    </row>
    <row r="22" spans="1:3">
      <c r="A22" s="4" t="s">
        <v>267</v>
      </c>
      <c r="B22" s="4" t="s">
        <v>268</v>
      </c>
    </row>
    <row r="23" spans="1:3">
      <c r="A23" s="4" t="s">
        <v>269</v>
      </c>
      <c r="B23" s="7" t="n">
        <v>79798</v>
      </c>
      <c r="C23" s="7" t="n">
        <v>61617</v>
      </c>
    </row>
    <row r="24" spans="1:3">
      <c r="A24" s="4" t="s">
        <v>270</v>
      </c>
      <c r="B24" s="5" t="n">
        <v>77060</v>
      </c>
    </row>
    <row r="25" spans="1:3">
      <c r="A25" s="4" t="s">
        <v>271</v>
      </c>
      <c r="B25" s="7" t="n">
        <v>554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72</v>
      </c>
      <c r="B1" s="2" t="s">
        <v>1</v>
      </c>
    </row>
    <row r="2" spans="1:2">
      <c r="B2" s="2" t="s">
        <v>273</v>
      </c>
    </row>
    <row r="3" spans="1:2">
      <c r="A3" s="3" t="s">
        <v>230</v>
      </c>
    </row>
    <row r="4" spans="1:2">
      <c r="A4" s="4" t="s">
        <v>274</v>
      </c>
      <c r="B4" s="5" t="n">
        <v>17000</v>
      </c>
    </row>
    <row r="5" spans="1:2">
      <c r="A5" s="4" t="s">
        <v>275</v>
      </c>
      <c r="B5" s="5" t="n">
        <v>-17000</v>
      </c>
    </row>
    <row r="6" spans="1:2">
      <c r="A6" s="4" t="s">
        <v>276</v>
      </c>
      <c r="B6" s="9" t="n">
        <v>14.01</v>
      </c>
    </row>
    <row r="7" spans="1:2">
      <c r="A7" s="4" t="s">
        <v>277</v>
      </c>
      <c r="B7" s="9" t="n">
        <v>1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5"/>
    <col customWidth="1" max="5" min="5" width="14"/>
  </cols>
  <sheetData>
    <row r="1" spans="1:5">
      <c r="A1" s="1" t="s">
        <v>278</v>
      </c>
      <c r="B1" s="2" t="s">
        <v>58</v>
      </c>
      <c r="D1" s="2" t="s">
        <v>1</v>
      </c>
    </row>
    <row r="2" spans="1:5">
      <c r="B2" s="2" t="s">
        <v>2</v>
      </c>
      <c r="C2" s="2" t="s">
        <v>59</v>
      </c>
      <c r="D2" s="2" t="s">
        <v>2</v>
      </c>
      <c r="E2" s="2" t="s">
        <v>59</v>
      </c>
    </row>
    <row r="3" spans="1:5">
      <c r="A3" s="3" t="s">
        <v>279</v>
      </c>
    </row>
    <row r="4" spans="1:5">
      <c r="A4" s="4" t="s">
        <v>280</v>
      </c>
      <c r="B4" s="4" t="s">
        <v>281</v>
      </c>
      <c r="C4" s="4" t="s">
        <v>282</v>
      </c>
      <c r="D4" s="4" t="s">
        <v>281</v>
      </c>
      <c r="E4" s="4" t="s">
        <v>281</v>
      </c>
    </row>
    <row r="5" spans="1:5">
      <c r="A5" s="4" t="s">
        <v>283</v>
      </c>
      <c r="B5" s="4" t="s">
        <v>284</v>
      </c>
      <c r="C5" s="4" t="s">
        <v>285</v>
      </c>
      <c r="D5" s="4" t="s">
        <v>286</v>
      </c>
      <c r="E5" s="4" t="s">
        <v>287</v>
      </c>
    </row>
    <row r="6" spans="1:5">
      <c r="A6" s="4" t="s">
        <v>288</v>
      </c>
      <c r="B6" s="4" t="s">
        <v>289</v>
      </c>
      <c r="C6" s="4" t="s">
        <v>290</v>
      </c>
      <c r="D6" s="4" t="s">
        <v>289</v>
      </c>
      <c r="E6" s="4" t="s">
        <v>291</v>
      </c>
    </row>
    <row r="7" spans="1:5">
      <c r="A7" s="4" t="s">
        <v>292</v>
      </c>
      <c r="B7" s="9" t="n">
        <v>14.57</v>
      </c>
      <c r="C7" s="9" t="n">
        <v>9.609999999999999</v>
      </c>
      <c r="D7" s="9" t="n">
        <v>12.89</v>
      </c>
      <c r="E7" s="9" t="n">
        <v>10.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58</v>
      </c>
      <c r="D1" s="2" t="s">
        <v>1</v>
      </c>
    </row>
    <row r="2" spans="1:5">
      <c r="B2" s="2" t="s">
        <v>2</v>
      </c>
      <c r="C2" s="2" t="s">
        <v>59</v>
      </c>
      <c r="D2" s="2" t="s">
        <v>2</v>
      </c>
      <c r="E2" s="2" t="s">
        <v>59</v>
      </c>
    </row>
    <row r="3" spans="1:5">
      <c r="A3" s="3" t="s">
        <v>294</v>
      </c>
    </row>
    <row r="4" spans="1:5">
      <c r="A4" s="4" t="s">
        <v>76</v>
      </c>
      <c r="B4" s="7" t="n">
        <v>4079</v>
      </c>
      <c r="C4" s="7" t="n">
        <v>3488</v>
      </c>
      <c r="D4" s="7" t="n">
        <v>11871</v>
      </c>
      <c r="E4" s="7" t="n">
        <v>9093</v>
      </c>
    </row>
    <row r="5" spans="1:5">
      <c r="A5" s="4" t="s">
        <v>295</v>
      </c>
    </row>
    <row r="6" spans="1:5">
      <c r="A6" s="3" t="s">
        <v>294</v>
      </c>
    </row>
    <row r="7" spans="1:5">
      <c r="A7" s="4" t="s">
        <v>76</v>
      </c>
      <c r="B7" s="5" t="n">
        <v>1305</v>
      </c>
      <c r="C7" s="5" t="n">
        <v>1493</v>
      </c>
      <c r="D7" s="5" t="n">
        <v>3482</v>
      </c>
      <c r="E7" s="5" t="n">
        <v>3710</v>
      </c>
    </row>
    <row r="8" spans="1:5">
      <c r="A8" s="4" t="s">
        <v>296</v>
      </c>
    </row>
    <row r="9" spans="1:5">
      <c r="A9" s="3" t="s">
        <v>294</v>
      </c>
    </row>
    <row r="10" spans="1:5">
      <c r="A10" s="4" t="s">
        <v>76</v>
      </c>
      <c r="B10" s="7" t="n">
        <v>2774</v>
      </c>
      <c r="C10" s="7" t="n">
        <v>1995</v>
      </c>
      <c r="D10" s="7" t="n">
        <v>8389</v>
      </c>
      <c r="E10" s="7" t="n">
        <v>53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58</v>
      </c>
      <c r="D1" s="2" t="s">
        <v>1</v>
      </c>
    </row>
    <row r="2" spans="1:5">
      <c r="B2" s="2" t="s">
        <v>2</v>
      </c>
      <c r="C2" s="2" t="s">
        <v>59</v>
      </c>
      <c r="D2" s="2" t="s">
        <v>2</v>
      </c>
      <c r="E2" s="2" t="s">
        <v>59</v>
      </c>
    </row>
    <row r="3" spans="1:5">
      <c r="A3" s="4" t="s">
        <v>232</v>
      </c>
    </row>
    <row r="4" spans="1:5">
      <c r="A4" s="3" t="s">
        <v>298</v>
      </c>
    </row>
    <row r="5" spans="1:5">
      <c r="A5" s="4" t="s">
        <v>299</v>
      </c>
      <c r="B5" s="5" t="n">
        <v>6930551</v>
      </c>
      <c r="C5" s="5" t="n">
        <v>5956839</v>
      </c>
      <c r="D5" s="5" t="n">
        <v>6930551</v>
      </c>
      <c r="E5" s="5" t="n">
        <v>5956839</v>
      </c>
    </row>
    <row r="6" spans="1:5">
      <c r="A6" s="4" t="s">
        <v>300</v>
      </c>
    </row>
    <row r="7" spans="1:5">
      <c r="A7" s="3" t="s">
        <v>298</v>
      </c>
    </row>
    <row r="8" spans="1:5">
      <c r="A8" s="4" t="s">
        <v>299</v>
      </c>
      <c r="C8" s="5" t="n">
        <v>17000</v>
      </c>
      <c r="E8" s="5" t="n">
        <v>17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1</v>
      </c>
      <c r="B1" s="2" t="s">
        <v>58</v>
      </c>
      <c r="D1" s="2" t="s">
        <v>1</v>
      </c>
    </row>
    <row r="2" spans="1:6">
      <c r="B2" s="2" t="s">
        <v>2</v>
      </c>
      <c r="C2" s="2" t="s">
        <v>59</v>
      </c>
      <c r="D2" s="2" t="s">
        <v>2</v>
      </c>
      <c r="E2" s="2" t="s">
        <v>59</v>
      </c>
      <c r="F2" s="2" t="s">
        <v>25</v>
      </c>
    </row>
    <row r="3" spans="1:6">
      <c r="A3" s="3" t="s">
        <v>302</v>
      </c>
    </row>
    <row r="4" spans="1:6">
      <c r="A4" s="4" t="s">
        <v>303</v>
      </c>
      <c r="B4" s="10" t="n">
        <v>0.1</v>
      </c>
      <c r="C4" s="7" t="n">
        <v>0</v>
      </c>
      <c r="D4" s="10" t="n">
        <v>0.1</v>
      </c>
      <c r="E4" s="10" t="n">
        <v>0.2</v>
      </c>
    </row>
    <row r="5" spans="1:6">
      <c r="A5" s="4" t="s">
        <v>304</v>
      </c>
      <c r="B5" s="10" t="n">
        <v>0.2</v>
      </c>
      <c r="D5" s="10" t="n">
        <v>0.2</v>
      </c>
      <c r="F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21063</v>
      </c>
      <c r="C4" s="7" t="n">
        <v>15888</v>
      </c>
      <c r="D4" s="7" t="n">
        <v>60671</v>
      </c>
      <c r="E4" s="7" t="n">
        <v>37684</v>
      </c>
    </row>
    <row r="5" spans="1:5">
      <c r="A5" s="4" t="s">
        <v>62</v>
      </c>
      <c r="B5" s="5" t="n">
        <v>11226</v>
      </c>
      <c r="C5" s="5" t="n">
        <v>6353</v>
      </c>
      <c r="D5" s="5" t="n">
        <v>30963</v>
      </c>
      <c r="E5" s="5" t="n">
        <v>18542</v>
      </c>
    </row>
    <row r="6" spans="1:5">
      <c r="A6" s="4" t="s">
        <v>63</v>
      </c>
      <c r="B6" s="5" t="n">
        <v>32289</v>
      </c>
      <c r="C6" s="5" t="n">
        <v>22241</v>
      </c>
      <c r="D6" s="5" t="n">
        <v>91634</v>
      </c>
      <c r="E6" s="5" t="n">
        <v>56226</v>
      </c>
    </row>
    <row r="7" spans="1:5">
      <c r="A7" s="4" t="s">
        <v>64</v>
      </c>
      <c r="B7" s="5" t="n">
        <v>-32289</v>
      </c>
      <c r="C7" s="5" t="n">
        <v>-22241</v>
      </c>
      <c r="D7" s="5" t="n">
        <v>-91634</v>
      </c>
      <c r="E7" s="5" t="n">
        <v>-56226</v>
      </c>
    </row>
    <row r="8" spans="1:5">
      <c r="A8" s="4" t="s">
        <v>65</v>
      </c>
      <c r="B8" s="5" t="n">
        <v>497</v>
      </c>
      <c r="C8" s="5" t="n">
        <v>155</v>
      </c>
      <c r="D8" s="5" t="n">
        <v>1475</v>
      </c>
      <c r="E8" s="5" t="n">
        <v>478</v>
      </c>
    </row>
    <row r="9" spans="1:5">
      <c r="A9" s="4" t="s">
        <v>66</v>
      </c>
      <c r="B9" s="5" t="n">
        <v>-31792</v>
      </c>
      <c r="C9" s="5" t="n">
        <v>-22086</v>
      </c>
      <c r="D9" s="5" t="n">
        <v>-90159</v>
      </c>
      <c r="E9" s="5" t="n">
        <v>-55748</v>
      </c>
    </row>
    <row r="10" spans="1:5">
      <c r="A10" s="3" t="s">
        <v>67</v>
      </c>
    </row>
    <row r="11" spans="1:5">
      <c r="A11" s="4" t="s">
        <v>68</v>
      </c>
      <c r="B11" s="5" t="n">
        <v>61</v>
      </c>
      <c r="C11" s="5" t="n">
        <v>-17</v>
      </c>
      <c r="D11" s="5" t="n">
        <v>-47</v>
      </c>
      <c r="E11" s="5" t="n">
        <v>102</v>
      </c>
    </row>
    <row r="12" spans="1:5">
      <c r="A12" s="4" t="s">
        <v>69</v>
      </c>
      <c r="B12" s="7" t="n">
        <v>-31731</v>
      </c>
      <c r="C12" s="7" t="n">
        <v>-22103</v>
      </c>
      <c r="D12" s="7" t="n">
        <v>-90206</v>
      </c>
      <c r="E12" s="7" t="n">
        <v>-55646</v>
      </c>
    </row>
    <row r="13" spans="1:5">
      <c r="A13" s="4" t="s">
        <v>70</v>
      </c>
      <c r="B13" s="9" t="n">
        <v>-0.63</v>
      </c>
      <c r="C13" s="9" t="n">
        <v>-0.53</v>
      </c>
      <c r="D13" s="9" t="n">
        <v>-1.79</v>
      </c>
      <c r="E13" s="9" t="n">
        <v>-1.33</v>
      </c>
    </row>
    <row r="14" spans="1:5">
      <c r="A14" s="4" t="s">
        <v>71</v>
      </c>
      <c r="B14" s="5" t="n">
        <v>50458</v>
      </c>
      <c r="C14" s="5" t="n">
        <v>41997</v>
      </c>
      <c r="D14" s="5" t="n">
        <v>50254</v>
      </c>
      <c r="E14" s="5" t="n">
        <v>418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59</v>
      </c>
    </row>
    <row r="3" spans="1:3">
      <c r="A3" s="3" t="s">
        <v>73</v>
      </c>
    </row>
    <row r="4" spans="1:3">
      <c r="A4" s="4" t="s">
        <v>66</v>
      </c>
      <c r="B4" s="7" t="n">
        <v>-90159</v>
      </c>
      <c r="C4" s="7" t="n">
        <v>-55748</v>
      </c>
    </row>
    <row r="5" spans="1:3">
      <c r="A5" s="3" t="s">
        <v>74</v>
      </c>
    </row>
    <row r="6" spans="1:3">
      <c r="A6" s="4" t="s">
        <v>75</v>
      </c>
      <c r="B6" s="5" t="n">
        <v>703</v>
      </c>
      <c r="C6" s="5" t="n">
        <v>393</v>
      </c>
    </row>
    <row r="7" spans="1:3">
      <c r="A7" s="4" t="s">
        <v>76</v>
      </c>
      <c r="B7" s="5" t="n">
        <v>11871</v>
      </c>
      <c r="C7" s="5" t="n">
        <v>9093</v>
      </c>
    </row>
    <row r="8" spans="1:3">
      <c r="A8" s="4" t="s">
        <v>77</v>
      </c>
      <c r="B8" s="5" t="n">
        <v>477</v>
      </c>
      <c r="C8" s="5" t="n">
        <v>748</v>
      </c>
    </row>
    <row r="9" spans="1:3">
      <c r="A9" s="3" t="s">
        <v>78</v>
      </c>
    </row>
    <row r="10" spans="1:3">
      <c r="A10" s="4" t="s">
        <v>33</v>
      </c>
      <c r="B10" s="5" t="n">
        <v>-835</v>
      </c>
      <c r="C10" s="5" t="n">
        <v>4422</v>
      </c>
    </row>
    <row r="11" spans="1:3">
      <c r="A11" s="4" t="s">
        <v>36</v>
      </c>
      <c r="B11" s="5" t="n">
        <v>2874</v>
      </c>
      <c r="C11" s="5" t="n">
        <v>-393</v>
      </c>
    </row>
    <row r="12" spans="1:3">
      <c r="A12" s="4" t="s">
        <v>37</v>
      </c>
      <c r="B12" s="5" t="n">
        <v>6927</v>
      </c>
      <c r="C12" s="5" t="n">
        <v>7131</v>
      </c>
    </row>
    <row r="13" spans="1:3">
      <c r="A13" s="4" t="s">
        <v>40</v>
      </c>
      <c r="B13" s="5" t="n">
        <v>464</v>
      </c>
      <c r="C13" s="5" t="n">
        <v>352</v>
      </c>
    </row>
    <row r="14" spans="1:3">
      <c r="A14" s="4" t="s">
        <v>79</v>
      </c>
      <c r="B14" s="5" t="n">
        <v>-67678</v>
      </c>
      <c r="C14" s="5" t="n">
        <v>-34002</v>
      </c>
    </row>
    <row r="15" spans="1:3">
      <c r="A15" s="3" t="s">
        <v>80</v>
      </c>
    </row>
    <row r="16" spans="1:3">
      <c r="A16" s="4" t="s">
        <v>81</v>
      </c>
      <c r="B16" s="5" t="n">
        <v>-5252</v>
      </c>
      <c r="C16" s="5" t="n">
        <v>-6725</v>
      </c>
    </row>
    <row r="17" spans="1:3">
      <c r="A17" s="4" t="s">
        <v>82</v>
      </c>
      <c r="B17" s="5" t="n">
        <v>-109391</v>
      </c>
      <c r="C17" s="5" t="n">
        <v>-103537</v>
      </c>
    </row>
    <row r="18" spans="1:3">
      <c r="A18" s="4" t="s">
        <v>83</v>
      </c>
      <c r="B18" s="5" t="n">
        <v>129180</v>
      </c>
      <c r="C18" s="5" t="n">
        <v>143697</v>
      </c>
    </row>
    <row r="19" spans="1:3">
      <c r="A19" s="4" t="s">
        <v>84</v>
      </c>
      <c r="B19" s="5" t="n">
        <v>14537</v>
      </c>
      <c r="C19" s="5" t="n">
        <v>33435</v>
      </c>
    </row>
    <row r="20" spans="1:3">
      <c r="A20" s="3" t="s">
        <v>85</v>
      </c>
    </row>
    <row r="21" spans="1:3">
      <c r="A21" s="4" t="s">
        <v>86</v>
      </c>
      <c r="B21" s="5" t="n">
        <v>2952</v>
      </c>
      <c r="C21" s="5" t="n">
        <v>801</v>
      </c>
    </row>
    <row r="22" spans="1:3">
      <c r="A22" s="4" t="s">
        <v>87</v>
      </c>
      <c r="B22" s="5" t="n">
        <v>2952</v>
      </c>
      <c r="C22" s="5" t="n">
        <v>801</v>
      </c>
    </row>
    <row r="23" spans="1:3">
      <c r="A23" s="4" t="s">
        <v>88</v>
      </c>
      <c r="B23" s="5" t="n">
        <v>-50189</v>
      </c>
      <c r="C23" s="5" t="n">
        <v>234</v>
      </c>
    </row>
    <row r="24" spans="1:3">
      <c r="A24" s="4" t="s">
        <v>89</v>
      </c>
      <c r="B24" s="5" t="n">
        <v>124010</v>
      </c>
      <c r="C24" s="5" t="n">
        <v>76677</v>
      </c>
    </row>
    <row r="25" spans="1:3">
      <c r="A25" s="4" t="s">
        <v>90</v>
      </c>
      <c r="B25" s="7" t="n">
        <v>73821</v>
      </c>
      <c r="C25" s="7" t="n">
        <v>769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24:46Z</dcterms:created>
  <dcterms:modified xmlns:dcterms="http://purl.org/dc/terms/" xmlns:xsi="http://www.w3.org/2001/XMLSchema-instance" xsi:type="dcterms:W3CDTF">2017-11-06T17:24:46Z</dcterms:modified>
</cp:coreProperties>
</file>